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ransactions Affecting Stockhol" sheetId="11" state="visible" r:id="rId11"/>
    <sheet xmlns:r="http://schemas.openxmlformats.org/officeDocument/2006/relationships" name="Defined Contribution Plans" sheetId="12" state="visible" r:id="rId12"/>
    <sheet xmlns:r="http://schemas.openxmlformats.org/officeDocument/2006/relationships" name="Other Accrued Liabilities"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Significant Customer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Plant and Equipment (" sheetId="19" state="visible" r:id="rId19"/>
    <sheet xmlns:r="http://schemas.openxmlformats.org/officeDocument/2006/relationships" name="Transactions Affecting Stockh_2" sheetId="20" state="visible" r:id="rId20"/>
    <sheet xmlns:r="http://schemas.openxmlformats.org/officeDocument/2006/relationships" name="Other Accrued Liabilities (Tabl"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Transactions Affecting Stockh_3" sheetId="31" state="visible" r:id="rId31"/>
    <sheet xmlns:r="http://schemas.openxmlformats.org/officeDocument/2006/relationships" name="Transactions Affecting Stockh_4" sheetId="32" state="visible" r:id="rId32"/>
    <sheet xmlns:r="http://schemas.openxmlformats.org/officeDocument/2006/relationships" name="Defined Contribution Plans (Det" sheetId="33" state="visible" r:id="rId33"/>
    <sheet xmlns:r="http://schemas.openxmlformats.org/officeDocument/2006/relationships" name="Other Accrued Liabilities - Sch"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Loss Per Share (Details Narrati" sheetId="37" state="visible" r:id="rId37"/>
    <sheet xmlns:r="http://schemas.openxmlformats.org/officeDocument/2006/relationships" name="Significant Customers (Details " sheetId="38" state="visible" r:id="rId38"/>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9</t>
  </si>
  <si>
    <t>Aug. 12, 2019</t>
  </si>
  <si>
    <t>Document And Entity Information [Abstract]</t>
  </si>
  <si>
    <t>Entity Registrant Name</t>
  </si>
  <si>
    <t>ProPhase Labs, Inc.</t>
  </si>
  <si>
    <t>Entity Central Index Key</t>
  </si>
  <si>
    <t>0000868278</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Marketable debt securities, available for sale</t>
  </si>
  <si>
    <t>Escrow receivable</t>
  </si>
  <si>
    <t>Accounts receivable, net</t>
  </si>
  <si>
    <t>Inventory, net</t>
  </si>
  <si>
    <t>Prepaid expenses and other current assets</t>
  </si>
  <si>
    <t>Total current assets</t>
  </si>
  <si>
    <t>Property, plant and equipment, net of accumulated depreciation of $6,056 and $5,854, respectively</t>
  </si>
  <si>
    <t>TOTAL ASSETS</t>
  </si>
  <si>
    <t>Current liabilities</t>
  </si>
  <si>
    <t>Accounts payable</t>
  </si>
  <si>
    <t>Accrued advertising and other allowances</t>
  </si>
  <si>
    <t>Dividend payable</t>
  </si>
  <si>
    <t xml:space="preserve"> </t>
  </si>
  <si>
    <t>Other current liabilities</t>
  </si>
  <si>
    <t>Total current liabilities</t>
  </si>
  <si>
    <t>Non-current liabilities:</t>
  </si>
  <si>
    <t>Deferred revenue, net of current portion</t>
  </si>
  <si>
    <t>Total non-current liabilities</t>
  </si>
  <si>
    <t>Total liabilities</t>
  </si>
  <si>
    <t>COMMITMENTS AND CONTINGENCIES</t>
  </si>
  <si>
    <t>Stockholders' equity</t>
  </si>
  <si>
    <t>Preferred stock authorized 1,000,000, $.0005 par value, no shares issued</t>
  </si>
  <si>
    <t>Common stock authorized 50,000,000, $.0005 par value, issued 28,212,278 and 28,201,541 shares, respectively</t>
  </si>
  <si>
    <t>Additional paid-in capital</t>
  </si>
  <si>
    <t>Retained earnings</t>
  </si>
  <si>
    <t>Treasury stock, at cost, 16,652,022 and 16,652,022 shares</t>
  </si>
  <si>
    <t>Accumulated comprehensive loss</t>
  </si>
  <si>
    <t>Total stockholders' equity</t>
  </si>
  <si>
    <t>TOTAL LIABILITIES AND STOCKHOLDERS' EQUITY</t>
  </si>
  <si>
    <t>Condensed Consolidated Balance Sheets (Parenthetical) - USD ($) $ in Thousands</t>
  </si>
  <si>
    <t>Statement of Financial Position [Abstract]</t>
  </si>
  <si>
    <t>Accumulated depreciation</t>
  </si>
  <si>
    <t>Preferred stock, shares authorized</t>
  </si>
  <si>
    <t>Preferred stock, par value</t>
  </si>
  <si>
    <t>$ .0005</t>
  </si>
  <si>
    <t>Preferred stock, shares issued</t>
  </si>
  <si>
    <t>Common stock, shares authorized</t>
  </si>
  <si>
    <t>Common stock, par value</t>
  </si>
  <si>
    <t>Common stock, shares issued</t>
  </si>
  <si>
    <t>Treasury stock, shares</t>
  </si>
  <si>
    <t>Condensed Consolidated Statements of Operations and Other Comprehensive Income (Loss) (Unaudited) - USD ($) shares in Thousands, $ in Thousands</t>
  </si>
  <si>
    <t>3 Months Ended</t>
  </si>
  <si>
    <t>Jun. 30, 2018</t>
  </si>
  <si>
    <t>Income Statement [Abstract]</t>
  </si>
  <si>
    <t>Net sales</t>
  </si>
  <si>
    <t>Cost of sales</t>
  </si>
  <si>
    <t>Gross profit</t>
  </si>
  <si>
    <t>Operating expenses:</t>
  </si>
  <si>
    <t>Sales and marketing</t>
  </si>
  <si>
    <t>Administration</t>
  </si>
  <si>
    <t>Research and development</t>
  </si>
  <si>
    <t>Total operating expenses</t>
  </si>
  <si>
    <t>Loss from operations</t>
  </si>
  <si>
    <t>Interest income, net</t>
  </si>
  <si>
    <t>Net loss</t>
  </si>
  <si>
    <t>Other comprehensive income:</t>
  </si>
  <si>
    <t>Unrealized gain on marketable debt securities</t>
  </si>
  <si>
    <t>Total comprehensive loss</t>
  </si>
  <si>
    <t>Basic loss per share</t>
  </si>
  <si>
    <t>Diluted loss per share</t>
  </si>
  <si>
    <t>Weighted average common shares outstanding:</t>
  </si>
  <si>
    <t>Basic</t>
  </si>
  <si>
    <t>Diluted</t>
  </si>
  <si>
    <t>Condensed Consolidated Statement of Stockholders' Equity (Unaudited) - USD ($) $ in Thousands</t>
  </si>
  <si>
    <t>Common Stock Shares Outstanding, Net of Shares of Treasury Stock [Member]</t>
  </si>
  <si>
    <t>Additional Paid in Capital [Member]</t>
  </si>
  <si>
    <t>Retained Earnings [Member]</t>
  </si>
  <si>
    <t>Accumulated Comprehensive Loss [Member]</t>
  </si>
  <si>
    <t>Treasury Stock [Member]</t>
  </si>
  <si>
    <t>Total</t>
  </si>
  <si>
    <t>Balance at Dec. 31, 2017</t>
  </si>
  <si>
    <t>Balance, shares at Dec. 31, 2017</t>
  </si>
  <si>
    <t>Unrealized gain on marketable debt securities, net of realized gain/loss</t>
  </si>
  <si>
    <t>Cash dividends</t>
  </si>
  <si>
    <t>Proceeds from option exercised</t>
  </si>
  <si>
    <t>Proceeds from option exercised, shares</t>
  </si>
  <si>
    <t>Stock based compensation</t>
  </si>
  <si>
    <t>Net income (loss)</t>
  </si>
  <si>
    <t>Balance at Jun. 30, 2018</t>
  </si>
  <si>
    <t>Balance, shares at Jun. 30, 2018</t>
  </si>
  <si>
    <t>Balance at Mar. 31, 2018</t>
  </si>
  <si>
    <t>Balance, shares at Mar. 31, 2018</t>
  </si>
  <si>
    <t>Balance at Dec. 31, 2018</t>
  </si>
  <si>
    <t>Balance, shares at Dec. 31, 2018</t>
  </si>
  <si>
    <t>Stock based compensation, shares</t>
  </si>
  <si>
    <t>Balance at Jun. 30, 2019</t>
  </si>
  <si>
    <t>Balance, shares at Jun. 30, 2019</t>
  </si>
  <si>
    <t>Balance at Mar. 31, 2019</t>
  </si>
  <si>
    <t>Balance, shares at Mar. 31, 2019</t>
  </si>
  <si>
    <t>Condensed Consolidated Statement of Stockholders' Equity (Unaudited) (Parenthetical) - USD ($) $ in Thousands</t>
  </si>
  <si>
    <t>Statement of Stockholders' Equity [Abstract]</t>
  </si>
  <si>
    <t>Marketable debt securities, net realized gain/loss</t>
  </si>
  <si>
    <t>Condensed Consolidated Statements of Cash Flows (Unaudited) - USD ($) $ in Thousands</t>
  </si>
  <si>
    <t>Cash flows from operating activities</t>
  </si>
  <si>
    <t>Adjustments to reconcile net loss to net cash provided by (used in) operating activities:</t>
  </si>
  <si>
    <t>Realized loss on marketable debt securities</t>
  </si>
  <si>
    <t>Depreciation and amortization</t>
  </si>
  <si>
    <t>Stock-based compensation expense</t>
  </si>
  <si>
    <t>Changes in operating assets and liabilities:</t>
  </si>
  <si>
    <t>Accounts receivable</t>
  </si>
  <si>
    <t>Inventory</t>
  </si>
  <si>
    <t>Prepaid and other assets</t>
  </si>
  <si>
    <t>Accounts payable and accrued expenses</t>
  </si>
  <si>
    <t>Other liabilities</t>
  </si>
  <si>
    <t>Accrued sales allowance, discontinued operations</t>
  </si>
  <si>
    <t>Assets held for sale</t>
  </si>
  <si>
    <t>Net cash provided by (used in) operating activities</t>
  </si>
  <si>
    <t>Cash flows from investing activities</t>
  </si>
  <si>
    <t>Purchase of marketable securities</t>
  </si>
  <si>
    <t>Proceeds from maturities of marketable debt securities</t>
  </si>
  <si>
    <t>Proceeds from sale of marketable debt securities</t>
  </si>
  <si>
    <t>Capital expenditures</t>
  </si>
  <si>
    <t>Net cash provided by investing activities</t>
  </si>
  <si>
    <t>Cash flows from financing activities</t>
  </si>
  <si>
    <t>Payment of dividends</t>
  </si>
  <si>
    <t>Proceeds from exercise of stock options</t>
  </si>
  <si>
    <t>Net cash used in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Net unrealized gain, investments in marketable debt securities</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vertically integrated and diversified branding, marketing and technology company engaged in the research, development,
manufacture, distribution, marketing and sale of over-the-counter (“OTC”) consumer healthcare products, dietary supplements
and other remedies in the United States. This includes the development and marketing of dietary supplements under the TK Supplements ®
Our
wholly-owned subsidiary, Pharmaloz Manufacturing, Inc. (“PMI”), is a full service contract manufacturer and distributor
of a broad range of non-GMO, organic and/or natural-based cough drops and lozenges and OTC drug and dietary supplement products. In
August 2017, we formed ProPhase Digital Media, Inc. (“PDM”), a Delaware corporation and wholly-owned subsidiary.
PDM is an independent full-service direct marketing agency. During the second quarter, PDM completed the optimization
phase of the marketing campaign for our lead product in the TK Supplements ® ® In
addition, we continue to actively pursue acquisition opportunities for other companies, technologies and products within
and outside the consumer products industry. We
use a December 31 year-end for financial reporting purposes. References herein to “Fiscal 2019” shall mean the fiscal
year ended December 31, 2019 and references to other “Fiscal” years shall mean the year that ended on December
31 of the year indicated. The term “we”, “us” or the “Company” as used herein also refer,
where appropriate, to the Company, together with its subsidiaries unless the context
otherwise requires.</t>
  </si>
  <si>
    <t>Summary of Significant Accounting Policies</t>
  </si>
  <si>
    <t>Accounting Policies [Abstract]</t>
  </si>
  <si>
    <t>Note
2 – Summary of Significant Accounting Policies For
the three and six months ended June 30, 2019 and 2018, our revenues have come principally from OTC healthcare contract manufacturing
and sales to retail customers of dietary supplement product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8. In the opinion of management, all adjustments necessary for a fair presentation of the
consolidated financial position, consolidated results of operations and consolidated cash flows, for the periods indicated, have
been made. The results of operations for the three and six months ended June 30, 2019 are not necessarily indicative of operating
results that may be achieved over the course of the full year. Product
Innovation, Seasonality of the Business and Liquidity Our
net sales are derived principally from our contract manufacturing of OTC healthcare and dietary supplement products sold in the
United States. In addition, we are engaged in marketing activities for the TK Supplements ® Our
sales are influenced by and subject to (i) the scope and timing of TK Supplements ® As
a consequence of the scope and timing of our TK Supplements ®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 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1.99% - 3.08%, during the first two quarters of Fiscal 2019. For the three months and six months ended
June 30, 2019, we reported an unrealized gain of $8,000 and $23,000, respectively, and an accumulated unrealized loss of $1,000.
Unrealized gains and losses are classified as other comprehensive income (loss) and the cost is determined on a specific identification
basis. The following is a summary of the components of our marketable debt securities and the underlying fair value input level
tier hierarchy (see long-lived assets below) (in thousands):
As of June 30, 2019
Amortized Unrealized Market
Cost Losses Value
U.S treasuries $ 1,174 $ (1 ) $ 1,173
Corporate bonds 3,512 - 3,512
$ 4,686 $ (1 ) $ 4,685
As of December 31, 2018
Amortized Unrealized Market
Cost Losses Value
U.S treasuries $ 2,401 $ (3 ) $ 2,398
Corporate bonds 4,310 (21 ) 4,289
$ 6,711 $ (24 ) $ 6,687 We
have determined that the unrealized losses are deemed to be temporary as of June 30, 2019.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June 30, 2019. Inventory
Inventory
is valued at the lower of cost, determined on a first-in, first-out basis (FIFO), or net realizable value. Inventory items are
analyzed to determine cost and the net realizable value and appropriate valuation adjustments are established. At June 30, 2019,
after the 2019 write-off of certain inventory previously recorded, the financial statements include adjustments to reduce inventory
for excess, obsolete or short-dated shelf-life inventory of $382,000, inclusive of adjustments of $307,000 for product samples
of TK Supplements ® products. At June 30, 2019, the inventory adjustment
for excess, obsolete or short-dated shelf-life inventory included $113,000 in finished goods and $269,000 in raw material and
work in process. At December 31, 2018, the financial statements include adjustments to reduce inventory for excess, obsolete or
short-dated shelf-life inventory of $377,000, inclusive of an adjustment of $270,000 for product samples of TK Supplements ® products.
At December 31, 2018, the inventory adjustment for excess, obsolete or short-dated shelf-life inventory included $319,000 in finished
goods and $58,000 in raw material and work in process. The components of inventory are as follows (in thousands):
June 30, 2019 December 31, 2018
Raw materials $ 960 $ 1,374
Work in process 452 371
Finished goods 614 158
$ 2,026 $ 1,903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ten
to thirty-nine years; machinery and equipment – three to seven years; computer equipment and software – three to five
years; and furniture and fixtures – five years. We have reviewed our property, plant and equipment for the six months ended
June 30, 2019 and 2018 and concluded there were no impairments or changes in useful live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healthcare product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June 30, 2019, our cash and cash equivalents
balance was $1.0 million and our bank balance was $1.2 million. Of the total bank balance, $250,000 was covered by federal depository
insurance and $0.9 million was uninsured at June 30, 2019.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June 30, 2019 and December 31, 2018. 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marketable debt securities, accounts receivable, accounts payable, and accrued expenses are reflected in
the Condensed Consolidated Financial Statements at carrying value which approximates fair value. We account for our marketable
debt securities at fair value pursuant to GAAP, with the net unrealized gains or losses reported as a component of accumulated
other comprehensive income or loss.
As
of June 30, 2019
Level
1 Level
2 Level
3 Total
Marketable debt securities
U.S. government obligations $ - $ 1,173 $ - $ 1,173
Corporate
obligations - 3,512 - 3,512
$ - $ 4,685 $ - $ 4,685
As
of December 31, 2018
Level
1 Level
2 Level
3 Total
Marketable debt securities
U.S. government obligations $ - $ 2,398 $ - $ 2,398
Corporate
obligations - 4,289 - 4,289
$ - $ 6,687 $ - $ 6,687 There
were no transfers of marketable debt securities between Levels 1, 2 or 3 for the six months ended June 30, 2019. Revenue
Recognition We
account for revenue in accordance with Accounting Standards Codification (ASC) Topic 606, which requires revenue recognized to
represent the transfer of promised goods or services to customers at an amount that reflects the consideration which is expected
to be received in exchange for those goods or services.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as $1.5 million and $0.2 million, respectively, for the three months ended June
30, 2019 and $3.1 million and $80,000, respectively, for the three months ended June 30, 2018. Net sales from contract manufacturing
and retail customers was $3.6 million and $0.4 million, respectively, for the six months ended June 30, 2019 and $6.4 million
and $0.2 million, respectively, for the six months ended June 30, 2018.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Consistent
with Company practice prior to the adoption of ASC 606,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the Company has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contract manufacturing and retail customers at a point in time as the Company has an enforceable
right to payment for goods as products are shipped to customers. As
of June 30, 2019 and December 31, 2018, we included a provision for sales allowances from operations of $2,300 and $1,000, respectively,
which are reported as a reduction to account receivables. Additionally, accrued advertising and other allowances from discontinued
operations as of June 30, 2019 included (i) $138,000 for estimated returns, which is reported as a reduction to account receivables,
and (ii) $76,000 for cooperative incentive promotion costs, which is reported as accrued advertising and other allowances under
current liabilities. As of December 31, 2018, accrued advertising and other allowances from discontinued operations included (i)
$181,000 for estimated future sales returns, which is reported as a reduction to account receivables, and (ii) $88,000 for cooperative
incentive promotion costs, which is reported as accrued advertising and other allowances under current liabilities. As
of June 30, 2019, we have deferred revenue of $302,000 in relation to Research and Development (“R&amp;D”) stability
and release testing programs.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11
13-24 Months 96
Over 24 Months 95
Total $ 302 Disaggregation
of Revenue We
disaggregate revenue from contracts with customers into two categories: contract manufacturing and retail customers. The Company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six months ended June 30, 2019 and
2018 (in thousands):
For the Three Months ended For the Six Months Ended
Revenue by Customer Type June 30, 2019 June 30, 2018 June 30, 2019 June 30, 2018
Contract manufacturing $ 1,452 $ 3,106 $ 3,576 $ 6,440
Retail and others 199 80 393 154
Total revenue $ 1,651 $ 3,186 $ 3,969 $ 6,594 Shipping
and Handling Activities We
account for shipping and handling activities we perform after a customer obtains control of the good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June 30, 2019 and 2018 were
$55,000 and $39,000, respectively. Advertising and incentive promotion expenses incurred for the six months ended June 30, 2019
and 2018 were $82,000 and $72,000,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have been granted to both employees and non-employees pursuant to the
terms of certain agreements and stock option plans (see Note 4). Stock options are exercisable during a period determined by us,
but in no event later than seven years from the date granted. Research
and Development Research
and development costs are charged to operations in the period incurred. Research and development costs incurred for the three
months ended June 30, 2019 and 2018 were $95,000 and $87,000, respectively. Research and development costs incurred for the six
months ended June 30, 2019 and 2018 were $189,000 and $174,000, respectively. Research and development costs are principally related
to personnel expenses and new product development initiatives and costs associated with our OTC healthcare products, dietary supplements
and other remedie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 Recently
Adopted Accounting Standards In
February 2016, the Financial Accounting Standards Board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We adopted Topic 842 on January 1, 2019, using the optional transition method to apply the new guidance as of January
1, 2019, rather than as of the earliest period presented, and elected the package of practical expedients described above. The
adoption of this standard did not have a material impact on our condensed consolidated financial statements. In
August 2018, the SEC adopted SEC Final Rule Release No. 33-10532, Disclosure Update and Simplification, which amended certain
disclosure requirements that were redundant, duplicative, overlapping, outdated or superseded. In addition, the amendments expanded
the disclosure requirements regarding stockholders’ equity for interim financial statements. Under the amendments, a description
of the changes in each caption of stockholders’ equity presented in the balance sheet must be provided in a note or separate
statement. The description must include a reconciliation of the beginning balance to the ending balance of each period for which
a statement of comprehensive income is required to be filed. The condensed consolidated financial statements included in this
Quarterly Report include a reconciliation of the beginning balance to the ending balance of stockholders’ equity for each
period in which a statement of operations and comprehensive income (loss) is provided. Recently
Issued Accounting Standards, Not Yet Adopted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potential impact
of the adoption of this update on our consolidated financial statements.</t>
  </si>
  <si>
    <t>Property, Plant and Equipment</t>
  </si>
  <si>
    <t>Property, Plant and Equipment [Abstract]</t>
  </si>
  <si>
    <t>Note
3 – Property, Plant and Equipment The
components of property and equipment are as follows (in thousands):
June 30, 2019 December 31, 2018 Estimated Useful Life
Land $ 504 $ 504
Building improvements 3,113 3,059 10-39 years
Machinery 4,145 4,126 3-7 years
Computer equipment 457 457 3-5 years
Furniture and fixtures 207 207 5 years
8,426 8,353
Less: accumulated depreciation (6,056 ) (5,854 )
Total property, plant and equipment, net $ 2,370 $ 2,499 Depreciation
expense incurred for the three months ended June 30, 2019 and 2018 was $101,000 and $95,000, respectively. Depreciation expense
incurred for the six months ended June 30, 2019 and 2018 was $202,000 and $190,000, respectively.</t>
  </si>
  <si>
    <t>Transactions Affecting Stockholders' Equity</t>
  </si>
  <si>
    <t>Equity [Abstract]</t>
  </si>
  <si>
    <t xml:space="preserve">Note
4 – Transactions Affecting Stockholders’ Equity Our
authorized capital stock consists of 50 million shares of Common Stock, $0.0005 par value (“Common Stock”), and 1 million
shares of preferred stock, $0.0005 par value (“Preferred Stock”). Preferred
Stock The
Preferred Stock authorized under our certificate of incorporation may be issued from time to time in one or more series. As of
June 30, 2019, no shares of Preferred Stock have been issued. Our board of directors has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to our capital structure
or the terms of our capital stock. Common
Stock Dividend On
May 7, 2018, the Board declared a special cash dividend of $1.00 per share on the Company’s Common Stock resulting payable
on June 5, 2018 to holders of record of the Company’s Common Stock on June 6, 2018. On June 5, 2018, we made cash payment
of $11.7 million. On
December 24, 2018, the Board declared a special cash dividend of $0.25 per share on the Company’s Common Stock resulting
in $2.9 million payable on January 24, 2019 to holders of record of the Company’s Common Stock on January 10, 2019. On January
24, 2019, we made cash payment of $2.9 million. The
2010 Directors’ Equity Compensation Plan On
May 5, 2010, our stockholders approved the 2010 Directors’ Equity Compensation Plan, which was subsequently
amended and restated by our stockholders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675,000 shares. During
the three and six months ended June 30, 2019, 3,571 and 10,737 shares of restricted stock were granted to
our directors under the 2010 Directors’ Plan. We recorded $34,000 of director fees during the six months ended June 30,
2019 in connection with these grants, which represented the fair value of the shares calculated based on the average closing price
of the Company’s shares of Common Stock for the first five trading days of the quarter in which the Board fee was earned.
No shares were granted during the three and six months ended June 30, 2018. As
of June 30, 2019, there were 372,123 shares of Common Stock that may be issued pursuant to the terms of the 2010 Directors’
Plan. The
2010 Equity Compensation Plan On
May 5, 2010, our stockholders approved the 2010 Equity Compensation Plan, which has been subsequently amended and restated by
our stockholders (the “2010 Plan”). The 2010 Plan provides that the total number of shares of Common Stock that may
be issued under the 2010 Plan is 3.9 million shares. No
options were granted under the 2010 Plan for the three and six months ended June 30, 2019. During the three and six months
ended June 30, 2018, we granted 30,000 options, exercisable at $2.35 per share and subject to vesting over a three-year term,
to a consultant pursuant to the terms of the 2010 Plan. As
of June 30, 2019, there were 649,500 options outstanding and 661,159 options available to be issued pursuant to the terms of the
2010 Plan. We will recognize approximately $345,000 of share-based compensation expense over a weighted average
period of 2.3 years.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 million shares. As of September 30, 2018,
all 2.3 million shares have been granted in the form of stock options to Ted Karkus (the “CEO Option”), our Chief
Executive Officer and no stock options have been exercised under the 2018 Stock Plan. We use the Black-Scholes option pricing
model to determine the fair value of the stock options at the date of grant. Based upon our limited historical experience, we
determined the expected term of the stock option grants to be 4.5 years, calculated using the “simplified” method
in accordance with the SEC Staff Accounting Bulletin 110. We use the “simplified” method since our historical data
does not provide a reasonable basis upon which to estimate expected term. We will recognize approximately $835,000 of share-based
compensation expense over a weighted average period of 1.7 years. The
2018 Plan requires certain proportionate adjustments to be made to the stock options granted under the 2018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June 5, 2018, the date the special $1.00 special cash dividend was paid to stockholders.
The exercise price of the CEO Option was further reduced from $2.00 to $1.75 per share, effective as of January 24, 2019, the
date the $0.25 special cash dividend was paid to stockholders. The
following table summarizes stock options activity during the six months ended June 30, 2018 and 2019 for both the
2010 Plan and 2018 Stock Plan (in thousands, except per share data):
Number
of Shares Weighted
Average Exercise Price Weighted
Average Remaining Contractual Life (in years) Total
Intrinsic Value
Outstanding
as of January 1, 2018 980 $ 1.82 4.8 $ 31
Granted 2,330 2.00 - -
Cashless
exercised (250 ) 1.86 - -
Cash
exercised (240 ) 1.41 - -
Outstanding
as of June 30, 2018 2,820 $ 2.00 4.9 $ 422
Options
vested and exercisable 539 $ 1.88 2.4 $ 150
Number of Shares Weighted Average Exercise
Price Weighted Average Remaining
Contractual Life (in years) Total Intrinsic Value
Outstanding as of January 1, 2019 2,980 $ 1.82 4.8 $ 3,235
Forfeited (80 ) 2.87 - -
Outstanding as of June 30, 2019 2,900 $ 1.85 3.9 $ 4,450
Options vested and exercisable 1,199 $ 1.88 3.8 $ 1,915 </t>
  </si>
  <si>
    <t>Defined Contribution Plans</t>
  </si>
  <si>
    <t>Retirement Benefits [Abstract]</t>
  </si>
  <si>
    <t>Note
5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during
the three and six months ended June 30, 2019 were $21,000 and $42,000, respectively and for the three and six
months ended 2018 were $22,000 and $46,000, respectively.</t>
  </si>
  <si>
    <t>Other Accrued Liabilities</t>
  </si>
  <si>
    <t>Other Liabilities Disclosure [Abstract]</t>
  </si>
  <si>
    <t xml:space="preserve">Note
6 – Other Accrued Liabilities The
following table sets forth the components of other current liabilities at June 30, 2019 and December 31, 2018, respectively, (in
thousands):
June 30, 2019 December 31, 2018
Accrued expenses $ 123 $ 167
Accrued benefits 56 23
Accrued payroll 32 195
Accrued vacation 51 66
Sales tax payable - 3
Income taxes payable 2 106
Deferred revenue 111 206
Total other current liabilities $ 375 $ 766 </t>
  </si>
  <si>
    <t>Commitments and Contingencies</t>
  </si>
  <si>
    <t>Commitments and Contingencies Disclosure [Abstract]</t>
  </si>
  <si>
    <t xml:space="preserve">Note
7– Commitments and Contingencies Escrow
Receivable We
have indemnification obligations to Mylan Consumer Healthcare Inc. (formerly known as Meda Consumer Healthcare Inc.) (“MCH”)
and Mylan Inc. (together with MCH, “Mylan”) under the asset purchase agreement that may require us to make future
payments to Mylan and other related persons for any damages incurred by Mylan or such related persons as a result of any breaches
of our representations, warranties, covenants or agreements contained in the asset purchase agreement, or arising from the Retained
Liabilities (as such term is defined in the asset purchase agreement) or certain third party claims specified in the asset purchase
agreement. Generally, our representations and warranties survive for a period of 24 months from the closing date, which was March
29, 2017, other than certain fundamental representations which survive until the expiration of the applicable statute of limitations.
There is a limited indemnification cap with respect to a majority of the Company’s indemnification obligations under the
asset purchase agreement with the exception of claims for actual fraud, the breach of any fundamental representations and certain
other items, which have a larger indemnification cap (i.e., the purchase price). Pursuant
to the terms of the asset purchase agreement, we, Mylan, and an escrow agent entered into an Escrow Agreement at closing, pursuant
to which Mylan deposited $5 million of the aggregate purchase price for the Cold-EEZE ® The
terms of the Escrow Agreement provide that if, as of September 29, 2018,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ere not released to us on September 29, 2018 or March 29, 2019. On
May 31, 2018, we received notice of a claim for $800,000 in losses against the escrow amount. We resolved this claim pursuant
to a settlement agreement, effective October 16, 2018, pursuant to which $160,000 of the funds held in escrow were released to
Mylan. This expense is reflected in discontinued operations in the third quarter of 2018. On
August 2, 2018, we received notice of an indemnification claim from Mylan in relation to certain product advertising claims brought
against Mylan related to certain Cold-EEZE ® ®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purchased the inventory of the Company’s Cold-EEZE ® Future
Obligations: We
have estimated future minimum obligations over the next five years, including the remainder of Fiscal 2019, as follows (in thousands):
Employment
Contracts
2019 $ 63
2020 125
2021 595
2022 675
2023 675
Total $ 2,133 </t>
  </si>
  <si>
    <t>Loss Per Share</t>
  </si>
  <si>
    <t>Earnings Per Share [Abstract]</t>
  </si>
  <si>
    <t>Note
8 – Loss Per Share Basic
loss per share for continuing operations are computed by dividing the respective net income or loss attributable to common stockholders
by the weighted-average number of shares of our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Diluted earnings (loss) per share also
utilize the treasury stock method, which prescribes a theoretical buy-back of shares from the theoretical proceeds of all options
and warrants outstanding during the period. Options outstanding to acquire shares of our Common Stock at June 30, 2019 and December
31, 2018 were 2,900,000 and 2,980,000, respectively. For
the three months ended June 30, 2019, dilutive loss per share were the same as basic earnings per share due to the exclusion of
Common Stock in the form of stock options (“Common Stock Equivalents”), which in a net loss position would have an
anti-dilutive effect on loss per share. For the three months ended June 30, 2019, there were 2,900,000 potential dilutive Common
Stock Equivalents that were excluded from the loss per share computation as a consequence of their anti-dilutive effect. For the
three months ended June 30, 2018 there were 2,800,000 potential dilutive Common Stock Equivalents that were excluded from the
loss per share computation as a consequence of their anti-dilutive effect. For
the six months ended June 30, 2019, dilutive loss per share were the same as basic earnings per share due to the exclusion of Common Stock Equivalents, which in a net loss position would have an
anti-dilutive effect on loss per share. For the six months ended June 30, 2019, there were 2,900,000 potential dilutive Common
Stock Equivalents that were excluded from the loss per share computation as a consequence of their anti-dilutive effect. For the
six months ended June 30 2018, there were 2,800,000 potential dilutive Common Stock Equivalents that were excluded from the loss
per share computation as a consequence of their anti-dilutive effect.</t>
  </si>
  <si>
    <t>Significant Customers</t>
  </si>
  <si>
    <t>Risks and Uncertainties [Abstract]</t>
  </si>
  <si>
    <t>Note
9 – Significant Customers Revenue
for the three months ended June 30, 2019 and 2018 was $1.7 million and $3.2 million, respectively. Two third-party contract manufacturing
customers accounted for 67.2% and 21.2%, respectively, of our revenue for the three months ended June 30, 2019. Two third-party
contract manufacturing customers accounted for 57.2% and 29.4%, respectively, of our revenue for the three months ended June 30,
2018. The loss of sales to either of these large third-party contract manufacturing customers could have a material adverse effect
on our business operations and financial condition. Revenue
for the six months ended June 30, 2019 and 2018 was $4.0 million and $6.6 million, respectively. Two third-party contract manufacturing
customers accounted for 54.8% and 22.8%, respectively, of our revenue for the six months ended June 30, 2019. Two third-party
contract manufacturing customers accounted for 43.1% and 39.0%, respectively, of our revenue for the six months ended June 30,
2018. The loss of sales to either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Two customers represented 45% and 39% of our total
trade receivable balances at June 30, 2019 and 82% of our total trade receivable balances at December 31, 2018, respectively.</t>
  </si>
  <si>
    <t>Summary of Significant Accounting Policies (Policies)</t>
  </si>
  <si>
    <t>Basis of Presentation</t>
  </si>
  <si>
    <t xml:space="preserve">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8. In the opinion of management, all adjustments necessary for a fair presentation
of the consolidated financial position, consolidated results of operations and consolidated cash flows, for the periods indicated,
have been made. The results of operations for the three and six months ended June 30, 2019 are not necessarily indicative of operating
results that may be achieved over the course of the full year. </t>
  </si>
  <si>
    <t>Product Innovation, Seasonality of the Business and Liquidity</t>
  </si>
  <si>
    <t xml:space="preserve">Product
Innovation, Seasonality of the Business and Liquidity Our
net sales are derived principally from our contract manufacturing of OTC healthcare and dietary supplement products sold in the
United States. In addition, we are engaged in marketing activities for the TK Supplements ® Our
sales are influenced by and subject to (i) the scope and timing of TK Supplements ® As
a consequence of the scope and timing of our TK Supplements ® </t>
  </si>
  <si>
    <t>Use of Estimates</t>
  </si>
  <si>
    <t>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and Cash Equivalents</t>
  </si>
  <si>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Debt Securities</t>
  </si>
  <si>
    <t>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1.99% - 3.08%, during the first two quarters of Fiscal 2019. For the three months and six months ended
June 30, 2019, we reported an unrealized gain of $8,000 and $23,000, respectively, and an accumulated unrealized loss of $1,000.
Unrealized gains and losses are classified as other comprehensive income (loss) and the cost is determined on a specific identification
basis. The following is a summary of the components of our marketable debt securities and the underlying fair value input level
tier hierarchy (see long-lived assets below) (in thousands):
As of June 30, 2019
Amortized Unrealized Market
Cost Losses Value
U.S treasuries $ 1,174 $ (1 ) $ 1,173
Corporate bonds 3,512 - 3,512
$ 4,686 $ (1 ) $ 4,685
As of December 31, 2018
Amortized Unrealized Market
Cost Losses Value
U.S treasuries $ 2,401 $ (3 ) $ 2,398
Corporate bonds 4,310 (21 ) 4,289
$ 6,711 $ (24 ) $ 6,687 We
have determined that the unrealized losses are deemed to be temporary as of June 30, 2019. We believe that the unrealized losses
generally are the result of increases in the risk premiums required by market participants rather than an adverse change in cash
flows 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June 30, 2019.</t>
  </si>
  <si>
    <t xml:space="preserve">Inventory
Inventory
is valued at the lower of cost, determined on a first-in, first-out basis (FIFO), or net realizable value. Inventory items are
analyzed to determine cost and the net realizable value and appropriate valuation adjustments are established. At June 30, 2019,
after the 2019 write-off of certain inventory previously recorded, the financial statements include adjustments to reduce inventory
for excess, obsolete or short-dated shelf-life inventory of $382,000, inclusive of adjustments of $307,000 for product samples
of TK Supplements ® products. At June 30, 2019, the inventory adjustment
for excess, obsolete or short-dated shelf-life inventory included $113,000 in finished goods and $269,000 in raw material
and work in process. At December 31, 2018, the financial statements include adjustments to reduce inventory for excess, obsolete
or short-dated shelf-life inventory of $377,000, inclusive of an adjustment of $270,000 for product samples of TK Supplements ® products.
At December 31, 2018, the inventory adjustment for excess, obsolete or short-dated shelf-life inventory included $319,000 in finished
goods and $58,000 in raw material and work in process. The components of inventory are as follows (in thousands):
June 30, 2019 December 31, 2018
Raw materials $ 960 $ 1,374
Work in process 452 371
Finished goods 614 158
$ 2,026 $ 1,903 </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ten
to thirty-nine years; machinery and equipment – three to seven years; computer equipment and software – three to five
years; and furniture and fixtures – five years. We have reviewed our property, plant and equipment for the six months ended
June 30, 2019 and 2018 and concluded there were no impairments or changes in useful live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healthcare product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June 30, 2019, our cash and cash equivalents
balance was $1.0 million and our bank balance was $1.2 million. Of the total bank balance, $250,000 was covered by federal depository
insurance and $0.9 million was uninsured at June 30, 2019.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June 30, 2019 and December 31, 2018.</t>
  </si>
  <si>
    <t>Long-lived Assets</t>
  </si>
  <si>
    <t>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Fair
Value of Financial Instruments Cash
and cash equivalents, marketable debt securities, accounts receivable, accounts payable, and accrued expenses are reflected in
the Condensed Consolidated Financial Statements at carrying value which approximates fair value. We account for our marketable
debt securities at fair value pursuant to GAAP, with the net unrealized gains or losses reported as a component of accumulated
other comprehensive income or loss.
As of June 30, 2019
Level 1 Level 2 Level 3 Total
Marketable debt securities
U.S. government obligations $ - $ 1,173 $ - $ 1,173
Corporate obligations - 3,512 - 3,512
$ - $ 4,685 $ - $ 4,685
As of December 31, 2018
Level 1 Level 2 Level 3 Total
Marketable debt securities
U.S. government obligations $ - $ 2,398 $ - $ 2,398
Corporate obligations - 4,289 - 4,289
$ - $ 6,687 $ - $ 6,687 There
were no transfers of marketable debt securities between Levels 1, 2 or 3 for the six months ended June 30, 2019.</t>
  </si>
  <si>
    <t>Revenue Recognition</t>
  </si>
  <si>
    <t>Revenue
Recognition We
account for revenue in accordance with Accounting Standards Codification (ASC) Topic 606, which requires revenue recognized to
represent the transfer of promised goods or services to customers at an amount that reflects the consideration which is expected
to be received in exchange for those goods or services.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We
adopted ASC 606 as of January 1, 2018 using the modified retrospective method. There were no changes to our opening balances upon
the adoption of ASC 606 and the amounts which would have been reported under the standards in effect prior to adop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as $1.5 million and $0.2 million, respectively, for the three months ended June
30, 2019 and $3.1 million and $80,000, respectively, for the three months ended June 30, 2018. Net sales from contract manufacturing
and retail customers was $3.6 million and $0.4 million, respectively, for the six months ended June 30, 2019 and $6.4 million
and $0.2 million, respectively, for the six months ended June 30, 2018.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Consistent
with Company practice prior to the adoption of ASC 606,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retail customers are satisfied at a point in time when the goods are shipped
to the customer as (i) the Company has transferred control of the assets to the customers upon shipping, and (ii) the customer
obtains title and assumes the risks and rewards of ownership after the goods are shipped. We
do not accept returns in the contract manufacturing revenue stream.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Under
ASC 606, we continue to recognize contract manufacturing and retail customers at a point in time as the Company has an enforceable
right to payment for goods as products are shipped to customers. As
of June 30, 2019 and December 31, 2018, we included a provision for sales allowances from operations of $2,300 and $1,000, respectively,
which are reported as a reduction to account receivables. Additionally, accrued advertising and other allowances from discontinued
operations as of June 30, 2019 included (i) $138,000 for estimated returns, which is reported as a reduction to account receivables,
and (ii) $76,000 for cooperative incentive promotion costs, which is reported as accrued advertising and other allowances under
current liabilities. As of December 31, 2018, accrued advertising and other allowances from discontinued operations included (i)
$181,000 for estimated future sales returns, which is reported as a reduction to account receivables, and (ii) $88,000 for cooperative
incentive promotion costs, which is reported as accrued advertising and other allowances under current liabilities. As
of June 30, 2019, we have deferred revenue of $302,000 in relation to Research and Development (“R&amp;D”) stability
and release testing programs.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by recognition period (in thousands):
Recognition Period Deferred Revenue
0-12 Months $ 111
13-24 Months 96
Over 24 Months 95
Total $ 302 Disaggregation
of Revenue We
disaggregate revenue from contracts with customers into two categories: contract manufacturing and retail customers. The Company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six months ended June 30, 2019 and
2018 (in thousands):
For the Three Months ended For the Six Months Ended
Revenue by Customer Type June 30, 2019 June 30, 2018 June 30, 2019 June 30, 2018
Contract manufacturing $ 1,452 $ 3,106 $ 3,576 $ 6,440
Retail and others 199 80 393 154
Total revenue $ 1,651 $ 3,186 $ 3,969 $ 6,594 Shipping
and Handling Activities We
account for shipping and handling activities we perform after a customer obtains control of the good as activities to fulfill
the promise to transfer the good.</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June 30, 2019 and 2018 were
$55,000 and $39,000, respectively. Advertising and incentive promotion expenses incurred for the six months ended June 30, 2019
and 2018 were $82,000 and $72,000, respectively.</t>
  </si>
  <si>
    <t>Share-based Compensation</t>
  </si>
  <si>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have been granted to both
employees and non-employees pursuant to the terms of certain agreements and stock option plans (see Note 4). Stock options are
exercisable during a period determined by us, but in no event later than seven years from the date granted.</t>
  </si>
  <si>
    <t>Research and Development</t>
  </si>
  <si>
    <t>Research
and Development Research
and development costs are charged to operations in the period incurred. Research and development costs incurred for the three
months ended June 30, 2019 and 2018 were $95,000 and $87,000, respectively. Research and development costs incurred for the six
months ended June 30, 2019 and 2018 were $189,000 and $174,000, respectively. Research and development costs are principally related
to personnel expenses and new product development initiatives and costs associated with our OTC healthcare products, dietary
supplements and other remedies.</t>
  </si>
  <si>
    <t>Income Taxe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t>
  </si>
  <si>
    <t>Recently Adopted Accounting Standards</t>
  </si>
  <si>
    <t>Recently
Adopted Accounting Standards In
February 2016, the Financial Accounting Standards Board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We adopted Topic 842 on January 1, 2019, using the optional transition method to apply the new guidance as of January
1, 2019, rather than as of the earliest period presented, and elected the package of practical expedients described above. The
adoption of this standard did not have a material impact on our condensed consolidated financial statements. In
August 2018, the SEC adopted SEC Final Rule Release No. 33-10532, Disclosure Update and Simplification, which amended certain
disclosure requirements that were redundant, duplicative, overlapping, outdated or superseded. In addition, the amendments expanded
the disclosure requirements regarding stockholders’ equity for interim financial statements. Under the amendments, a description
of the changes in each caption of stockholders’ equity presented in the balance sheet must be provided in a note or separate
statement. The description must include a reconciliation of the beginning balance to the ending balance of each period for which
a statement of comprehensive income is required to be filed. The condensed consolidated financial statements included in this
Quarterly Report include a reconciliation of the beginning balance to the ending balance of stockholders’ equity for each
period in which a statement of operations and comprehensive income (loss) is provided.</t>
  </si>
  <si>
    <t>Recently Issued Accounting Standards, Not Yet Adopted</t>
  </si>
  <si>
    <t>Recently
Issued Accounting Standards, Not Yet Adopted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potential impact
of the adoption of this update on our consolidated financial statements.</t>
  </si>
  <si>
    <t>Summary of Significant Accounting Policies (Tables)</t>
  </si>
  <si>
    <t>Summary of Components of Marketable Securities</t>
  </si>
  <si>
    <t xml:space="preserve">The following is a summary of the components of our marketable debt securities and the underlying fair value input level
tier hierarchy (see long-lived assets below) (in thousands):
As of June 30, 2019
Amortized Unrealized Market
Cost Losses Value
U.S treasuries $ 1,174 $ (1 ) $ 1,173
Corporate bonds 3,512 - 3,512
$ 4,686 $ (1 ) $ 4,685
As of December 31, 2018
Amortized Unrealized Market
Cost Losses Value
U.S treasuries $ 2,401 $ (3 ) $ 2,398
Corporate bonds 4,310 (21 ) 4,289
$ 6,711 $ (24 ) $ 6,687 </t>
  </si>
  <si>
    <t>Components of Inventory</t>
  </si>
  <si>
    <t xml:space="preserve">The components of inventory are as follows (in thousands):
June 30, 2019 December 31, 2018
Raw materials $ 960 $ 1,374
Work in process 452 371
Finished goods 614 158
$ 2,026 1,903 </t>
  </si>
  <si>
    <t>Schedule of Fair Value of Financial Instruments</t>
  </si>
  <si>
    <t xml:space="preserve">We account for our marketable
debt securities at fair value pursuant to GAAP, with the net unrealized gains or losses reported as a component of accumulated
other comprehensive income or loss.
As of June 30, 2019
Level 1 Level 2 Level 3 Total
Marketable debt securities
U.S. government obligations $ - $ 1,173 $ - $ 1,173
Corporate obligations - 3,512 - 3,512
$ - $ 4,685 $ - $ 4,685
As of December 31, 2018
Level 1 Level 2 Level 3 Total
Marketable debt securities
U.S. government obligations $ - $ 2,398 $ - $ 2,398
Corporate obligations - 4,289 - 4,289
$ - $ 6,687 $ - $ 6,687 </t>
  </si>
  <si>
    <t>Schedule of Deferred Revenue</t>
  </si>
  <si>
    <t xml:space="preserve">The
following table disaggregates the Company’s deferred revenue by recognition period (in thousands):
Recognition Period Deferred Revenue
0-12 Months $ 111
13-24 Months 96
Over 24 Months 95
Total $ 302 </t>
  </si>
  <si>
    <t>Schedule of Disaggregation by Revenue</t>
  </si>
  <si>
    <t xml:space="preserve">The
following table disaggregates the Company’s revenue by revenue source for the three and six months ended June 30, 2019 and
2018 (in thousands):
For the Three Months ended For the Six Months Ended
Revenue by Customer Type June 30, 2019 June 30, 2018 June 30, 2019 June 30, 2018
Contract manufacturing $ 1,452 $ 3,106 $ 3,576 $ 6,440
Retail and others 199 80 393 154
Total revenue $ 1,651 $ 3,186 $ 3,969 $ 6,594 </t>
  </si>
  <si>
    <t>Property, Plant and Equipment (Tables)</t>
  </si>
  <si>
    <t>Schedule of Property, Plant and Equipment</t>
  </si>
  <si>
    <t xml:space="preserve">The
components of property and equipment are as follows (in thousands):
June 30, 2019 December 31, 2018 Estimated Useful Life
Land $ 504 $ 504
Building improvements 3,113 3,059 10-39 years
Machinery 4,145 4,126 3-7 years
Computer equipment 457 457 3-5 years
Furniture and fixtures 207 207 5 years
8,426 8,353
Less: accumulated depreciation (6,056 ) (5,854 )
Total property, plant and equipment, net $ 2,370 $ 2,499 </t>
  </si>
  <si>
    <t>Transactions Affecting Stockholders' Equity (Tables)</t>
  </si>
  <si>
    <t>Schedule of Stock Options Granted</t>
  </si>
  <si>
    <t>The
following table summarizes stock options activity during the six months ended June 30, 2018 and 2019 for both the
2010 Plan and 2018 Stock Plan (in thousands, except per share data):
Number
of Shares Weighted
Average Exercise Price Weighted
Average Remaining Contractual Life (in years) Total
Intrinsic Value
Outstanding
as of January 1, 2018 980 $ 1.82 4.8 $ 31
Granted 2,330 2.00 - -
Cashless
exercised (250 ) 1.86 - -
Cash
exercised (240 ) 1.41 - -
Outstanding
as of June 30, 2018 2,820 $ 2.00 4.9 $ 422
Options
vested and exercisable 539 $ 1.88 2.4 $ 150
Number of Shares Weighted Average Exercise
Price Weighted Average Remaining
Contractual Life (in years) Total Intrinsic Value
Outstanding as of January 1, 2019 2,980 $ 1.82 4.8 $ 3,235
Forfeited (80 ) 2.87 - -
Outstanding as of June 30, 2019 2,900 $ 1.85 3.9 $ 4,450
Options vested and exercisable 1,199 $ 1.88 3.8 $ 1,915</t>
  </si>
  <si>
    <t>Other Accrued Liabilities (Tables)</t>
  </si>
  <si>
    <t>Schedule of Other Current Liabilities</t>
  </si>
  <si>
    <t xml:space="preserve">The
following table sets forth the components of other current liabilities at June 30, 2019 and December 31, 2018, respectively, (in
thousands):
June 30, 2019 December 31, 2018
Accrued expenses $ 123 $ 167
Accrued benefits 56 23
Accrued payroll 32 195
Accrued vacation 51 66
Sales tax payable - 3
Income taxes payable 2 106
Deferred revenue 111 206
Total other current liabilities $ 375 $ 766 </t>
  </si>
  <si>
    <t>Commitments and Contingencies (Tables)</t>
  </si>
  <si>
    <t>Schedule of Estimated Future Minimum Obligations</t>
  </si>
  <si>
    <t xml:space="preserve">We
have estimated future minimum obligations over the next five years, including the remainder of Fiscal 2019, as follows (in thousands):
Employment
Contracts
2019 $ 63
2020 125
2021 595
2022 675
2023 675
Total $ 2,133 </t>
  </si>
  <si>
    <t>Summary of Significant Accounting Policies (Details Narrative) - USD ($)</t>
  </si>
  <si>
    <t>12 Months Ended</t>
  </si>
  <si>
    <t>Working capital</t>
  </si>
  <si>
    <t>Unrealized gain (loss) on marketable securities</t>
  </si>
  <si>
    <t>Accumulated unrealized loss on marketable securities</t>
  </si>
  <si>
    <t>Adjustments to reduce inventory for excess or obsolete inventory</t>
  </si>
  <si>
    <t>Inventory finished goods</t>
  </si>
  <si>
    <t>Impairments or changes in useful lives</t>
  </si>
  <si>
    <t>Bank balance</t>
  </si>
  <si>
    <t>Amount of bank balance covered by federal depository insurance</t>
  </si>
  <si>
    <t>Amount of bank balance uninsured</t>
  </si>
  <si>
    <t>Allowance for bad debt</t>
  </si>
  <si>
    <t>Provision for sales allowances</t>
  </si>
  <si>
    <t>Estimated sales returns</t>
  </si>
  <si>
    <t>Advertising and incentive promotion expenses</t>
  </si>
  <si>
    <t>Deferred revenue</t>
  </si>
  <si>
    <t>Stock option exercisable period</t>
  </si>
  <si>
    <t>7 years</t>
  </si>
  <si>
    <t>Research and Development Expense [Member]</t>
  </si>
  <si>
    <t>Cooperative Incentive [Member]</t>
  </si>
  <si>
    <t>Contract Manufacturing [Member]</t>
  </si>
  <si>
    <t>Retail Customers [Member]</t>
  </si>
  <si>
    <t>Furniture and Fixtures [Member]</t>
  </si>
  <si>
    <t>Property, plant and equipment, useful life</t>
  </si>
  <si>
    <t>5 years</t>
  </si>
  <si>
    <t>shelf-life Inventory [Member]</t>
  </si>
  <si>
    <t>Raw material and work in process</t>
  </si>
  <si>
    <t>TK Supplements [Member]</t>
  </si>
  <si>
    <t>Minimum [Member] | Building and Improvements [Member]</t>
  </si>
  <si>
    <t>10 years</t>
  </si>
  <si>
    <t>Minimum [Member] | Machinery and Equipment [Member]</t>
  </si>
  <si>
    <t>3 years</t>
  </si>
  <si>
    <t>Minimum [Member] | Computer Equipment and Software [Member]</t>
  </si>
  <si>
    <t>Maximum [Member] | Building and Improvements [Member]</t>
  </si>
  <si>
    <t>39 years</t>
  </si>
  <si>
    <t>Maximum [Member] | Machinery and Equipment [Member]</t>
  </si>
  <si>
    <t>Maximum [Member] | Computer Equipment and Software [Member]</t>
  </si>
  <si>
    <t>Marketable Securities [Member] | Minimum [Member]</t>
  </si>
  <si>
    <t>Investment in securities term</t>
  </si>
  <si>
    <t>1 year</t>
  </si>
  <si>
    <t>Interest rate</t>
  </si>
  <si>
    <t>1.99%</t>
  </si>
  <si>
    <t>Marketable Securities [Member] | Maximum [Member]</t>
  </si>
  <si>
    <t>3.08%</t>
  </si>
  <si>
    <t>Summary of Significant Accounting Policies - Summary of Components of Marketable Securities (Details) - USD ($) $ in Thousands</t>
  </si>
  <si>
    <t>Amortized Cost</t>
  </si>
  <si>
    <t>Unrealized Losses</t>
  </si>
  <si>
    <t>Market Value</t>
  </si>
  <si>
    <t>U.S. Treasuries [Member]</t>
  </si>
  <si>
    <t>Corporate Bonds [Member]</t>
  </si>
  <si>
    <t>Summary of Significant Accounting Policies -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debt Securities</t>
  </si>
  <si>
    <t>Level 1 [Member]</t>
  </si>
  <si>
    <t>Level 2 [Member]</t>
  </si>
  <si>
    <t>Level 3 [Member]</t>
  </si>
  <si>
    <t>U.S. Government Obligations [Member]</t>
  </si>
  <si>
    <t>U.S. Government Obligations [Member] | Level 1 [Member]</t>
  </si>
  <si>
    <t>U.S. Government Obligations [Member] | Level 2 [Member]</t>
  </si>
  <si>
    <t>U.S. Government Obligations [Member] | Level 3 [Member]</t>
  </si>
  <si>
    <t>Corporate Obligations [Member]</t>
  </si>
  <si>
    <t>Corporate Obligations [Member] | Level 1 [Member]</t>
  </si>
  <si>
    <t>Corporate Obligations [Member] | Level 2 [Member]</t>
  </si>
  <si>
    <t>Corporate Obligations [Member] | Level 3 [Member]</t>
  </si>
  <si>
    <t>Summary of Significant Accounting Policies - Schedule of Deferred Revenue (Details) $ in Thousands</t>
  </si>
  <si>
    <t>Jun. 30, 2019USD ($)</t>
  </si>
  <si>
    <t>Deferred Revenue</t>
  </si>
  <si>
    <t>0-12 Months [Member]</t>
  </si>
  <si>
    <t>13-24 Months [Member]</t>
  </si>
  <si>
    <t>Over 24 Months [Member]</t>
  </si>
  <si>
    <t>Summary of Significant Accounting Policies - Schedule of Disaggregation  by Revenue (Details) - USD ($)</t>
  </si>
  <si>
    <t>Total Revenue</t>
  </si>
  <si>
    <t>Retail and Others [Member]</t>
  </si>
  <si>
    <t>Property, Plant and Equipment (Details Narrative) - USD ($) $ in Thousands</t>
  </si>
  <si>
    <t>Depreciation expense</t>
  </si>
  <si>
    <t>Property, Plant and Equipment - Schedule of Property, Plant and Equipment (Details) - USD ($) $ in Thousands</t>
  </si>
  <si>
    <t>Property, Plant and Equipment, Gross</t>
  </si>
  <si>
    <t>Less: Accumulated depreciation</t>
  </si>
  <si>
    <t>Total property, plant and equipment, net</t>
  </si>
  <si>
    <t>Land [Member]</t>
  </si>
  <si>
    <t>Building Improvements [Member]</t>
  </si>
  <si>
    <t>Building Improvements [Member] | Minimum [Member]</t>
  </si>
  <si>
    <t>Property, Plant and Equipment, Estimated Useful Life</t>
  </si>
  <si>
    <t>Building Improvements [Member] | Maximum [Member]</t>
  </si>
  <si>
    <t>Machinery [Member]</t>
  </si>
  <si>
    <t>Machinery [Member] | Minimum [Member]</t>
  </si>
  <si>
    <t>Machinery [Member] | Maximum [Member]</t>
  </si>
  <si>
    <t>Computer Equipment [Member]</t>
  </si>
  <si>
    <t>Computer Equipment [Member] | Minimum [Member]</t>
  </si>
  <si>
    <t>Computer Equipment [Member] | Maximum [Member]</t>
  </si>
  <si>
    <t>Transactions Affecting Stockholders' Equity (Details Narrative) - USD ($)</t>
  </si>
  <si>
    <t>Jan. 24, 2019</t>
  </si>
  <si>
    <t>Dec. 24, 2018</t>
  </si>
  <si>
    <t>Sep. 30, 2018</t>
  </si>
  <si>
    <t>May 07, 2018</t>
  </si>
  <si>
    <t>Apr. 12, 2018</t>
  </si>
  <si>
    <t>Jun. 05, 2018</t>
  </si>
  <si>
    <t>Dec. 31, 2017</t>
  </si>
  <si>
    <t>May 05, 2010</t>
  </si>
  <si>
    <t>Cash dividend paid</t>
  </si>
  <si>
    <t>Dividends payable date</t>
  </si>
  <si>
    <t>Jan. 24,
		2019</t>
  </si>
  <si>
    <t>Jun. 5,
		2018</t>
  </si>
  <si>
    <t>Dividends record date</t>
  </si>
  <si>
    <t>Jan. 10,
		2019</t>
  </si>
  <si>
    <t>Jun. 6,
		2018</t>
  </si>
  <si>
    <t>Cash payment</t>
  </si>
  <si>
    <t>Stock option granted</t>
  </si>
  <si>
    <t>Stock option, exercised</t>
  </si>
  <si>
    <t>Options outstanding shares</t>
  </si>
  <si>
    <t>Share-based compensation expense weighted average period</t>
  </si>
  <si>
    <t>3 years 10 months 25 days</t>
  </si>
  <si>
    <t>4 years 10 months 25 days</t>
  </si>
  <si>
    <t>2010 Directors' Equity Compensation Plan [Member]</t>
  </si>
  <si>
    <t>Plan provides total number of shares of common stock issued</t>
  </si>
  <si>
    <t>Direct fees</t>
  </si>
  <si>
    <t>Stock issued during period shares</t>
  </si>
  <si>
    <t>2010 Directors' Equity Compensation Plan [Member] | Restricted Stock [Member]</t>
  </si>
  <si>
    <t>2010 Equity Compensation Plan [Member]</t>
  </si>
  <si>
    <t>Stock options exercise price per share</t>
  </si>
  <si>
    <t>Stock option, expected life</t>
  </si>
  <si>
    <t>Stock options available to be issued</t>
  </si>
  <si>
    <t>Share-based compensation expense</t>
  </si>
  <si>
    <t>2 years 3 months 19 days</t>
  </si>
  <si>
    <t>2018 Stock Incentive Plan [Member]</t>
  </si>
  <si>
    <t>4 years 6 months</t>
  </si>
  <si>
    <t>1 year 8 months 12 days</t>
  </si>
  <si>
    <t>Special cash dividend paid</t>
  </si>
  <si>
    <t>2018 Stock Incentive Plan [Member] | Maximum [Member]</t>
  </si>
  <si>
    <t>2018 Stock Incentive Plan [Member] | Minimum [Member]</t>
  </si>
  <si>
    <t>2018 Stock Incentive Plan [Member] | CEO [Member]</t>
  </si>
  <si>
    <t>Transactions Affecting Stockholders' Equity - Schedule of Stock Options Granted (Details) - USD ($) $ / shares in Units, $ in Thousands</t>
  </si>
  <si>
    <t>Number of Shares Options Outstanding - Beginning</t>
  </si>
  <si>
    <t>Number of Shares, Granted</t>
  </si>
  <si>
    <t>Number of Shares, Cashless exercised</t>
  </si>
  <si>
    <t>Number of Shares, Cash exercised</t>
  </si>
  <si>
    <t>Number of Shares, Forfeited</t>
  </si>
  <si>
    <t>Number of Shares Options Outstanding - End</t>
  </si>
  <si>
    <t>Number of Shares Options Vested and Exercisable</t>
  </si>
  <si>
    <t>Weighted Average Exercise Price Options Outstanding - Beginning</t>
  </si>
  <si>
    <t>Weighted Average Exercise Price, Granted</t>
  </si>
  <si>
    <t>Weighted Average Exercise Price, Cashless exercised</t>
  </si>
  <si>
    <t>Weighted Average Exercise Price, Cash exercised</t>
  </si>
  <si>
    <t>Weighted Average Exercise Price, Forfeited</t>
  </si>
  <si>
    <t>Weighted Average Exercise Price Options Outstanding - End</t>
  </si>
  <si>
    <t>Weighted Average Exercise Price, Options Vested and Exercisable</t>
  </si>
  <si>
    <t>Weighted Average Remaining Contractual Life (in Years) - Beginning</t>
  </si>
  <si>
    <t>4 years 9 months 18 days</t>
  </si>
  <si>
    <t>Weighted Average Remaining Contractual Life (in Years) - Ending</t>
  </si>
  <si>
    <t>Weighted Average Remaining Contractual Life (in Years) - Options Vested and Exercisable</t>
  </si>
  <si>
    <t>3 years 9 months 18 days</t>
  </si>
  <si>
    <t>2 years 4 months 24 days</t>
  </si>
  <si>
    <t>Total Intrinsic Value - Beginning</t>
  </si>
  <si>
    <t>Total Intrinsic Value - Ending</t>
  </si>
  <si>
    <t>Total Intrinsic Value, Options Vested and Exercisable</t>
  </si>
  <si>
    <t>Defined Contribution Plans (Details Narrative) - USD ($) $ in Thousands</t>
  </si>
  <si>
    <t>Pension expense</t>
  </si>
  <si>
    <t>Other Accrued Liabilities - Schedule of Other Current Liabilities (Details) - USD ($) $ in Thousands</t>
  </si>
  <si>
    <t>Accrued expenses</t>
  </si>
  <si>
    <t>Accrued benefits</t>
  </si>
  <si>
    <t>Accrued payroll</t>
  </si>
  <si>
    <t>Accrued vacation</t>
  </si>
  <si>
    <t>Sales tax payable</t>
  </si>
  <si>
    <t>Income taxes payable</t>
  </si>
  <si>
    <t>Total other current liabilities</t>
  </si>
  <si>
    <t>Commitments and Contingencies (Details Narrative) - Mylan and Escrow Agent [Member] - USD ($) $ in Thousands</t>
  </si>
  <si>
    <t>Oct. 16, 2018</t>
  </si>
  <si>
    <t>May 31, 2018</t>
  </si>
  <si>
    <t>Sep. 29, 2018</t>
  </si>
  <si>
    <t>Minimum [Member]</t>
  </si>
  <si>
    <t>Escrow deposit</t>
  </si>
  <si>
    <t>Escrow Agreement [Member]</t>
  </si>
  <si>
    <t>Escrow receivable, description</t>
  </si>
  <si>
    <t>The terms of the Escrow Agreement provide that if, as of September 29, 2018,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In addition, within two business days of March 29, 2019,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as not released to us on September 29, 2018 or March 29, 2019.</t>
  </si>
  <si>
    <t>Agreement termination date</t>
  </si>
  <si>
    <t>Mar. 29,
		2019</t>
  </si>
  <si>
    <t>Losses against escrow amount</t>
  </si>
  <si>
    <t>Commitments and Contingencies - Schedule of Estimated Future Minimum Obligations (Details) - Employment Contracts [Member] $ in Thousands</t>
  </si>
  <si>
    <t>2020</t>
  </si>
  <si>
    <t>2021</t>
  </si>
  <si>
    <t>2022</t>
  </si>
  <si>
    <t>2023</t>
  </si>
  <si>
    <t>Loss Per Share (Details Narrative) - shares</t>
  </si>
  <si>
    <t>Options and warrants outstanding to acquire shares of common stock</t>
  </si>
  <si>
    <t>Common Stock Equivalents [Member]</t>
  </si>
  <si>
    <t>Common stock equivalent and options excluded from earnings (loss) per share computation as anti-dilutive effect</t>
  </si>
  <si>
    <t>Significant Customers (Details Narrative) - USD ($) $ in Thousands</t>
  </si>
  <si>
    <t>Sales Revenue, Net [Member] | Third Party Contract Manufacturing Customer One [Member]</t>
  </si>
  <si>
    <t>Concentration risk, percentage</t>
  </si>
  <si>
    <t>67.20%</t>
  </si>
  <si>
    <t>57.20%</t>
  </si>
  <si>
    <t>54.80%</t>
  </si>
  <si>
    <t>43.10%</t>
  </si>
  <si>
    <t>Sales Revenue, Net [Member] | Third Party Contract Manufacturing Customer Two [Member]</t>
  </si>
  <si>
    <t>21.20%</t>
  </si>
  <si>
    <t>29.40%</t>
  </si>
  <si>
    <t>22.80%</t>
  </si>
  <si>
    <t>39.00%</t>
  </si>
  <si>
    <t>Accounts Receivable [Member] | Customer One [Member]</t>
  </si>
  <si>
    <t>45.00%</t>
  </si>
  <si>
    <t>82.00%</t>
  </si>
  <si>
    <t>Accounts Receivable [Member] | Customer Two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156498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36</v>
      </c>
      <c r="B9" s="4" t="s">
        <v>196</v>
      </c>
    </row>
    <row r="10" spans="1:2">
      <c r="A10" s="4" t="s">
        <v>164</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49</v>
      </c>
      <c r="C3" s="6" t="n">
        <v>1554</v>
      </c>
    </row>
    <row r="4" spans="1:3">
      <c r="A4" s="4" t="s">
        <v>36</v>
      </c>
      <c r="B4" s="5" t="n">
        <v>4685</v>
      </c>
      <c r="C4" s="5" t="n">
        <v>6687</v>
      </c>
    </row>
    <row r="5" spans="1:3">
      <c r="A5" s="4" t="s">
        <v>37</v>
      </c>
      <c r="B5" s="5" t="n">
        <v>4828</v>
      </c>
      <c r="C5" s="5" t="n">
        <v>4830</v>
      </c>
    </row>
    <row r="6" spans="1:3">
      <c r="A6" s="4" t="s">
        <v>38</v>
      </c>
      <c r="B6" s="5" t="n">
        <v>738</v>
      </c>
      <c r="C6" s="5" t="n">
        <v>2968</v>
      </c>
    </row>
    <row r="7" spans="1:3">
      <c r="A7" s="4" t="s">
        <v>39</v>
      </c>
      <c r="B7" s="5" t="n">
        <v>2026</v>
      </c>
      <c r="C7" s="5" t="n">
        <v>1903</v>
      </c>
    </row>
    <row r="8" spans="1:3">
      <c r="A8" s="4" t="s">
        <v>40</v>
      </c>
      <c r="B8" s="5" t="n">
        <v>103</v>
      </c>
      <c r="C8" s="5" t="n">
        <v>296</v>
      </c>
    </row>
    <row r="9" spans="1:3">
      <c r="A9" s="4" t="s">
        <v>41</v>
      </c>
      <c r="B9" s="5" t="n">
        <v>13429</v>
      </c>
      <c r="C9" s="5" t="n">
        <v>18238</v>
      </c>
    </row>
    <row r="10" spans="1:3">
      <c r="A10" s="4" t="s">
        <v>42</v>
      </c>
      <c r="B10" s="5" t="n">
        <v>2370</v>
      </c>
      <c r="C10" s="5" t="n">
        <v>2499</v>
      </c>
    </row>
    <row r="11" spans="1:3">
      <c r="A11" s="4" t="s">
        <v>43</v>
      </c>
      <c r="B11" s="5" t="n">
        <v>15799</v>
      </c>
      <c r="C11" s="5" t="n">
        <v>20737</v>
      </c>
    </row>
    <row r="12" spans="1:3">
      <c r="A12" s="3" t="s">
        <v>44</v>
      </c>
    </row>
    <row r="13" spans="1:3">
      <c r="A13" s="4" t="s">
        <v>45</v>
      </c>
      <c r="B13" s="5" t="n">
        <v>442</v>
      </c>
      <c r="C13" s="5" t="n">
        <v>437</v>
      </c>
    </row>
    <row r="14" spans="1:3">
      <c r="A14" s="4" t="s">
        <v>46</v>
      </c>
      <c r="B14" s="5" t="n">
        <v>139</v>
      </c>
      <c r="C14" s="5" t="n">
        <v>101</v>
      </c>
    </row>
    <row r="15" spans="1:3">
      <c r="A15" s="4" t="s">
        <v>47</v>
      </c>
      <c r="B15" s="4" t="s">
        <v>48</v>
      </c>
      <c r="C15" s="5" t="n">
        <v>2929</v>
      </c>
    </row>
    <row r="16" spans="1:3">
      <c r="A16" s="4" t="s">
        <v>49</v>
      </c>
      <c r="B16" s="5" t="n">
        <v>375</v>
      </c>
      <c r="C16" s="5" t="n">
        <v>766</v>
      </c>
    </row>
    <row r="17" spans="1:3">
      <c r="A17" s="4" t="s">
        <v>50</v>
      </c>
      <c r="B17" s="5" t="n">
        <v>956</v>
      </c>
      <c r="C17" s="5" t="n">
        <v>4233</v>
      </c>
    </row>
    <row r="18" spans="1:3">
      <c r="A18" s="3" t="s">
        <v>51</v>
      </c>
    </row>
    <row r="19" spans="1:3">
      <c r="A19" s="4" t="s">
        <v>52</v>
      </c>
      <c r="B19" s="5" t="n">
        <v>191</v>
      </c>
      <c r="C19" s="4" t="s">
        <v>48</v>
      </c>
    </row>
    <row r="20" spans="1:3">
      <c r="A20" s="4" t="s">
        <v>53</v>
      </c>
      <c r="B20" s="5" t="n">
        <v>191</v>
      </c>
      <c r="C20" s="4" t="s">
        <v>48</v>
      </c>
    </row>
    <row r="21" spans="1:3">
      <c r="A21" s="4" t="s">
        <v>54</v>
      </c>
      <c r="B21" s="5" t="n">
        <v>1147</v>
      </c>
      <c r="C21" s="5" t="n">
        <v>4233</v>
      </c>
    </row>
    <row r="22" spans="1:3">
      <c r="A22" s="4" t="s">
        <v>55</v>
      </c>
      <c r="B22" s="4" t="s">
        <v>48</v>
      </c>
      <c r="C22" s="4" t="s">
        <v>48</v>
      </c>
    </row>
    <row r="23" spans="1:3">
      <c r="A23" s="3" t="s">
        <v>56</v>
      </c>
    </row>
    <row r="24" spans="1:3">
      <c r="A24" s="4" t="s">
        <v>57</v>
      </c>
      <c r="B24" s="4" t="s">
        <v>48</v>
      </c>
      <c r="C24" s="4" t="s">
        <v>48</v>
      </c>
    </row>
    <row r="25" spans="1:3">
      <c r="A25" s="4" t="s">
        <v>58</v>
      </c>
      <c r="B25" s="5" t="n">
        <v>14</v>
      </c>
      <c r="C25" s="5" t="n">
        <v>14</v>
      </c>
    </row>
    <row r="26" spans="1:3">
      <c r="A26" s="4" t="s">
        <v>59</v>
      </c>
      <c r="B26" s="5" t="n">
        <v>59847</v>
      </c>
      <c r="C26" s="5" t="n">
        <v>59471</v>
      </c>
    </row>
    <row r="27" spans="1:3">
      <c r="A27" s="4" t="s">
        <v>60</v>
      </c>
      <c r="B27" s="5" t="n">
        <v>2282</v>
      </c>
      <c r="C27" s="5" t="n">
        <v>4533</v>
      </c>
    </row>
    <row r="28" spans="1:3">
      <c r="A28" s="4" t="s">
        <v>61</v>
      </c>
      <c r="B28" s="5" t="n">
        <v>-47490</v>
      </c>
      <c r="C28" s="5" t="n">
        <v>-47490</v>
      </c>
    </row>
    <row r="29" spans="1:3">
      <c r="A29" s="4" t="s">
        <v>62</v>
      </c>
      <c r="B29" s="5" t="n">
        <v>-1</v>
      </c>
      <c r="C29" s="5" t="n">
        <v>-24</v>
      </c>
    </row>
    <row r="30" spans="1:3">
      <c r="A30" s="4" t="s">
        <v>63</v>
      </c>
      <c r="B30" s="5" t="n">
        <v>14652</v>
      </c>
      <c r="C30" s="5" t="n">
        <v>16504</v>
      </c>
    </row>
    <row r="31" spans="1:3">
      <c r="A31" s="4" t="s">
        <v>64</v>
      </c>
      <c r="B31" s="6" t="n">
        <v>15799</v>
      </c>
      <c r="C31" s="6" t="n">
        <v>20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41</v>
      </c>
      <c r="B1" s="2" t="s">
        <v>77</v>
      </c>
      <c r="D1" s="2" t="s">
        <v>1</v>
      </c>
      <c r="F1" s="2" t="s">
        <v>242</v>
      </c>
    </row>
    <row r="2" spans="1:6">
      <c r="B2" s="2" t="s">
        <v>2</v>
      </c>
      <c r="C2" s="2" t="s">
        <v>78</v>
      </c>
      <c r="D2" s="2" t="s">
        <v>2</v>
      </c>
      <c r="E2" s="2" t="s">
        <v>78</v>
      </c>
      <c r="F2" s="2" t="s">
        <v>33</v>
      </c>
    </row>
    <row r="3" spans="1:6">
      <c r="A3" s="4" t="s">
        <v>243</v>
      </c>
      <c r="B3" s="6" t="n">
        <v>12500000</v>
      </c>
      <c r="D3" s="6" t="n">
        <v>12500000</v>
      </c>
    </row>
    <row r="4" spans="1:6">
      <c r="A4" s="4" t="s">
        <v>36</v>
      </c>
      <c r="B4" s="5" t="n">
        <v>4685000</v>
      </c>
      <c r="D4" s="5" t="n">
        <v>4685000</v>
      </c>
      <c r="F4" s="6" t="n">
        <v>6687000</v>
      </c>
    </row>
    <row r="5" spans="1:6">
      <c r="A5" s="4" t="s">
        <v>244</v>
      </c>
      <c r="B5" s="5" t="n">
        <v>8000</v>
      </c>
      <c r="C5" s="6" t="n">
        <v>68000</v>
      </c>
      <c r="D5" s="5" t="n">
        <v>23000</v>
      </c>
      <c r="E5" s="6" t="n">
        <v>25000</v>
      </c>
    </row>
    <row r="6" spans="1:6">
      <c r="A6" s="4" t="s">
        <v>245</v>
      </c>
      <c r="B6" s="5" t="n">
        <v>1000</v>
      </c>
      <c r="D6" s="5" t="n">
        <v>1000</v>
      </c>
    </row>
    <row r="7" spans="1:6">
      <c r="A7" s="4" t="s">
        <v>246</v>
      </c>
      <c r="B7" s="5" t="n">
        <v>382000</v>
      </c>
      <c r="D7" s="5" t="n">
        <v>382000</v>
      </c>
      <c r="F7" s="5" t="n">
        <v>377000</v>
      </c>
    </row>
    <row r="8" spans="1:6">
      <c r="A8" s="4" t="s">
        <v>247</v>
      </c>
      <c r="B8" s="5" t="n">
        <v>614000</v>
      </c>
      <c r="D8" s="5" t="n">
        <v>614000</v>
      </c>
      <c r="F8" s="5" t="n">
        <v>158000</v>
      </c>
    </row>
    <row r="9" spans="1:6">
      <c r="A9" s="4" t="s">
        <v>248</v>
      </c>
      <c r="D9" s="4" t="s">
        <v>48</v>
      </c>
    </row>
    <row r="10" spans="1:6">
      <c r="A10" s="4" t="s">
        <v>35</v>
      </c>
      <c r="B10" s="5" t="n">
        <v>1049000</v>
      </c>
      <c r="D10" s="5" t="n">
        <v>1049000</v>
      </c>
      <c r="F10" s="5" t="n">
        <v>1554000</v>
      </c>
    </row>
    <row r="11" spans="1:6">
      <c r="A11" s="4" t="s">
        <v>249</v>
      </c>
      <c r="B11" s="5" t="n">
        <v>1200000</v>
      </c>
      <c r="D11" s="5" t="n">
        <v>1200000</v>
      </c>
    </row>
    <row r="12" spans="1:6">
      <c r="A12" s="4" t="s">
        <v>250</v>
      </c>
      <c r="B12" s="5" t="n">
        <v>250000</v>
      </c>
      <c r="D12" s="5" t="n">
        <v>250000</v>
      </c>
    </row>
    <row r="13" spans="1:6">
      <c r="A13" s="4" t="s">
        <v>251</v>
      </c>
      <c r="B13" s="5" t="n">
        <v>900000</v>
      </c>
      <c r="D13" s="5" t="n">
        <v>900000</v>
      </c>
    </row>
    <row r="14" spans="1:6">
      <c r="A14" s="4" t="s">
        <v>252</v>
      </c>
      <c r="B14" s="4" t="s">
        <v>48</v>
      </c>
      <c r="D14" s="4" t="s">
        <v>48</v>
      </c>
      <c r="F14" s="4" t="s">
        <v>48</v>
      </c>
    </row>
    <row r="15" spans="1:6">
      <c r="A15" s="4" t="s">
        <v>80</v>
      </c>
      <c r="B15" s="5" t="n">
        <v>1651000</v>
      </c>
      <c r="C15" s="5" t="n">
        <v>3186000</v>
      </c>
      <c r="D15" s="5" t="n">
        <v>3969000</v>
      </c>
      <c r="E15" s="5" t="n">
        <v>6594000</v>
      </c>
    </row>
    <row r="16" spans="1:6">
      <c r="A16" s="4" t="s">
        <v>253</v>
      </c>
      <c r="D16" s="5" t="n">
        <v>2300</v>
      </c>
      <c r="F16" s="5" t="n">
        <v>1000</v>
      </c>
    </row>
    <row r="17" spans="1:6">
      <c r="A17" s="4" t="s">
        <v>254</v>
      </c>
      <c r="B17" s="5" t="n">
        <v>138000</v>
      </c>
      <c r="D17" s="5" t="n">
        <v>138000</v>
      </c>
      <c r="F17" s="5" t="n">
        <v>181000</v>
      </c>
    </row>
    <row r="18" spans="1:6">
      <c r="A18" s="4" t="s">
        <v>255</v>
      </c>
      <c r="B18" s="5" t="n">
        <v>55000</v>
      </c>
      <c r="C18" s="5" t="n">
        <v>39000</v>
      </c>
      <c r="D18" s="5" t="n">
        <v>82000</v>
      </c>
      <c r="E18" s="5" t="n">
        <v>72000</v>
      </c>
    </row>
    <row r="19" spans="1:6">
      <c r="A19" s="4" t="s">
        <v>256</v>
      </c>
      <c r="B19" s="5" t="n">
        <v>302000</v>
      </c>
      <c r="D19" s="6" t="n">
        <v>302000</v>
      </c>
    </row>
    <row r="20" spans="1:6">
      <c r="A20" s="4" t="s">
        <v>257</v>
      </c>
      <c r="D20" s="4" t="s">
        <v>258</v>
      </c>
    </row>
    <row r="21" spans="1:6">
      <c r="A21" s="4" t="s">
        <v>86</v>
      </c>
      <c r="B21" s="5" t="n">
        <v>95000</v>
      </c>
      <c r="C21" s="5" t="n">
        <v>87000</v>
      </c>
      <c r="D21" s="6" t="n">
        <v>189000</v>
      </c>
      <c r="E21" s="5" t="n">
        <v>174000</v>
      </c>
    </row>
    <row r="22" spans="1:6">
      <c r="A22" s="4" t="s">
        <v>259</v>
      </c>
    </row>
    <row r="23" spans="1:6">
      <c r="A23" s="4" t="s">
        <v>256</v>
      </c>
      <c r="B23" s="5" t="n">
        <v>302000</v>
      </c>
      <c r="D23" s="5" t="n">
        <v>302000</v>
      </c>
    </row>
    <row r="24" spans="1:6">
      <c r="A24" s="4" t="s">
        <v>260</v>
      </c>
    </row>
    <row r="25" spans="1:6">
      <c r="A25" s="4" t="s">
        <v>255</v>
      </c>
      <c r="D25" s="5" t="n">
        <v>76000</v>
      </c>
      <c r="F25" s="5" t="n">
        <v>88000</v>
      </c>
    </row>
    <row r="26" spans="1:6">
      <c r="A26" s="4" t="s">
        <v>261</v>
      </c>
    </row>
    <row r="27" spans="1:6">
      <c r="A27" s="4" t="s">
        <v>80</v>
      </c>
      <c r="B27" s="5" t="n">
        <v>1452000</v>
      </c>
      <c r="C27" s="5" t="n">
        <v>3106000</v>
      </c>
      <c r="D27" s="5" t="n">
        <v>3576000</v>
      </c>
      <c r="E27" s="5" t="n">
        <v>6440000</v>
      </c>
    </row>
    <row r="28" spans="1:6">
      <c r="A28" s="4" t="s">
        <v>262</v>
      </c>
    </row>
    <row r="29" spans="1:6">
      <c r="A29" s="4" t="s">
        <v>80</v>
      </c>
      <c r="B29" s="5" t="n">
        <v>200000</v>
      </c>
      <c r="C29" s="6" t="n">
        <v>80000</v>
      </c>
      <c r="D29" s="6" t="n">
        <v>400000</v>
      </c>
      <c r="E29" s="6" t="n">
        <v>200000</v>
      </c>
    </row>
    <row r="30" spans="1:6">
      <c r="A30" s="4" t="s">
        <v>263</v>
      </c>
    </row>
    <row r="31" spans="1:6">
      <c r="A31" s="4" t="s">
        <v>264</v>
      </c>
      <c r="D31" s="4" t="s">
        <v>265</v>
      </c>
    </row>
    <row r="32" spans="1:6">
      <c r="A32" s="4" t="s">
        <v>266</v>
      </c>
    </row>
    <row r="33" spans="1:6">
      <c r="A33" s="4" t="s">
        <v>247</v>
      </c>
      <c r="B33" s="5" t="n">
        <v>113000</v>
      </c>
      <c r="D33" s="6" t="n">
        <v>113000</v>
      </c>
      <c r="F33" s="5" t="n">
        <v>319000</v>
      </c>
    </row>
    <row r="34" spans="1:6">
      <c r="A34" s="4" t="s">
        <v>267</v>
      </c>
      <c r="B34" s="5" t="n">
        <v>269000</v>
      </c>
      <c r="D34" s="5" t="n">
        <v>269000</v>
      </c>
      <c r="F34" s="5" t="n">
        <v>58000</v>
      </c>
    </row>
    <row r="35" spans="1:6">
      <c r="A35" s="4" t="s">
        <v>268</v>
      </c>
    </row>
    <row r="36" spans="1:6">
      <c r="A36" s="4" t="s">
        <v>246</v>
      </c>
      <c r="B36" s="6" t="n">
        <v>307000</v>
      </c>
      <c r="D36" s="6" t="n">
        <v>307000</v>
      </c>
      <c r="F36" s="6" t="n">
        <v>270000</v>
      </c>
    </row>
    <row r="37" spans="1:6">
      <c r="A37" s="4" t="s">
        <v>269</v>
      </c>
    </row>
    <row r="38" spans="1:6">
      <c r="A38" s="4" t="s">
        <v>264</v>
      </c>
      <c r="D38" s="4" t="s">
        <v>270</v>
      </c>
    </row>
    <row r="39" spans="1:6">
      <c r="A39" s="4" t="s">
        <v>271</v>
      </c>
    </row>
    <row r="40" spans="1:6">
      <c r="A40" s="4" t="s">
        <v>264</v>
      </c>
      <c r="D40" s="4" t="s">
        <v>272</v>
      </c>
    </row>
    <row r="41" spans="1:6">
      <c r="A41" s="4" t="s">
        <v>273</v>
      </c>
    </row>
    <row r="42" spans="1:6">
      <c r="A42" s="4" t="s">
        <v>264</v>
      </c>
      <c r="D42" s="4" t="s">
        <v>272</v>
      </c>
    </row>
    <row r="43" spans="1:6">
      <c r="A43" s="4" t="s">
        <v>274</v>
      </c>
    </row>
    <row r="44" spans="1:6">
      <c r="A44" s="4" t="s">
        <v>264</v>
      </c>
      <c r="D44" s="4" t="s">
        <v>275</v>
      </c>
    </row>
    <row r="45" spans="1:6">
      <c r="A45" s="4" t="s">
        <v>276</v>
      </c>
    </row>
    <row r="46" spans="1:6">
      <c r="A46" s="4" t="s">
        <v>264</v>
      </c>
      <c r="D46" s="4" t="s">
        <v>258</v>
      </c>
    </row>
    <row r="47" spans="1:6">
      <c r="A47" s="4" t="s">
        <v>277</v>
      </c>
    </row>
    <row r="48" spans="1:6">
      <c r="A48" s="4" t="s">
        <v>264</v>
      </c>
      <c r="D48" s="4" t="s">
        <v>265</v>
      </c>
    </row>
    <row r="49" spans="1:6">
      <c r="A49" s="4" t="s">
        <v>278</v>
      </c>
    </row>
    <row r="50" spans="1:6">
      <c r="A50" s="4" t="s">
        <v>279</v>
      </c>
      <c r="D50" s="4" t="s">
        <v>280</v>
      </c>
    </row>
    <row r="51" spans="1:6">
      <c r="A51" s="4" t="s">
        <v>281</v>
      </c>
      <c r="D51" s="4" t="s">
        <v>282</v>
      </c>
    </row>
    <row r="52" spans="1:6">
      <c r="A52" s="4" t="s">
        <v>283</v>
      </c>
    </row>
    <row r="53" spans="1:6">
      <c r="A53" s="4" t="s">
        <v>279</v>
      </c>
      <c r="D53" s="4" t="s">
        <v>272</v>
      </c>
    </row>
    <row r="54" spans="1:6">
      <c r="A54" s="4" t="s">
        <v>281</v>
      </c>
      <c r="D54" s="4" t="s">
        <v>2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3</v>
      </c>
    </row>
    <row r="2" spans="1:3">
      <c r="A2" s="4" t="s">
        <v>286</v>
      </c>
      <c r="B2" s="6" t="n">
        <v>4686</v>
      </c>
      <c r="C2" s="6" t="n">
        <v>6711</v>
      </c>
    </row>
    <row r="3" spans="1:3">
      <c r="A3" s="4" t="s">
        <v>287</v>
      </c>
      <c r="B3" s="5" t="n">
        <v>-1</v>
      </c>
      <c r="C3" s="5" t="n">
        <v>-24</v>
      </c>
    </row>
    <row r="4" spans="1:3">
      <c r="A4" s="4" t="s">
        <v>288</v>
      </c>
      <c r="B4" s="5" t="n">
        <v>4685</v>
      </c>
      <c r="C4" s="5" t="n">
        <v>6687</v>
      </c>
    </row>
    <row r="5" spans="1:3">
      <c r="A5" s="4" t="s">
        <v>289</v>
      </c>
    </row>
    <row r="6" spans="1:3">
      <c r="A6" s="4" t="s">
        <v>286</v>
      </c>
      <c r="B6" s="5" t="n">
        <v>1174</v>
      </c>
      <c r="C6" s="5" t="n">
        <v>2401</v>
      </c>
    </row>
    <row r="7" spans="1:3">
      <c r="A7" s="4" t="s">
        <v>287</v>
      </c>
      <c r="B7" s="5" t="n">
        <v>-1</v>
      </c>
      <c r="C7" s="5" t="n">
        <v>-3</v>
      </c>
    </row>
    <row r="8" spans="1:3">
      <c r="A8" s="4" t="s">
        <v>288</v>
      </c>
      <c r="B8" s="5" t="n">
        <v>1173</v>
      </c>
      <c r="C8" s="5" t="n">
        <v>2398</v>
      </c>
    </row>
    <row r="9" spans="1:3">
      <c r="A9" s="4" t="s">
        <v>290</v>
      </c>
    </row>
    <row r="10" spans="1:3">
      <c r="A10" s="4" t="s">
        <v>286</v>
      </c>
      <c r="B10" s="5" t="n">
        <v>3512</v>
      </c>
      <c r="C10" s="5" t="n">
        <v>4310</v>
      </c>
    </row>
    <row r="11" spans="1:3">
      <c r="A11" s="4" t="s">
        <v>287</v>
      </c>
      <c r="B11" s="4" t="s">
        <v>48</v>
      </c>
      <c r="C11" s="5" t="n">
        <v>-21</v>
      </c>
    </row>
    <row r="12" spans="1:3">
      <c r="A12" s="4" t="s">
        <v>288</v>
      </c>
      <c r="B12" s="6" t="n">
        <v>3512</v>
      </c>
      <c r="C12" s="6" t="n">
        <v>42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3</v>
      </c>
    </row>
    <row r="2" spans="1:3">
      <c r="A2" s="3" t="s">
        <v>162</v>
      </c>
    </row>
    <row r="3" spans="1:3">
      <c r="A3" s="4" t="s">
        <v>292</v>
      </c>
      <c r="B3" s="6" t="n">
        <v>960</v>
      </c>
      <c r="C3" s="6" t="n">
        <v>1374</v>
      </c>
    </row>
    <row r="4" spans="1:3">
      <c r="A4" s="4" t="s">
        <v>293</v>
      </c>
      <c r="B4" s="5" t="n">
        <v>452</v>
      </c>
      <c r="C4" s="5" t="n">
        <v>371</v>
      </c>
    </row>
    <row r="5" spans="1:3">
      <c r="A5" s="4" t="s">
        <v>294</v>
      </c>
      <c r="B5" s="5" t="n">
        <v>614</v>
      </c>
      <c r="C5" s="5" t="n">
        <v>158</v>
      </c>
    </row>
    <row r="6" spans="1:3">
      <c r="A6" s="4" t="s">
        <v>295</v>
      </c>
      <c r="B6" s="6" t="n">
        <v>2026</v>
      </c>
      <c r="C6" s="6" t="n">
        <v>19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4" t="s">
        <v>297</v>
      </c>
      <c r="B2" s="6" t="n">
        <v>4685</v>
      </c>
      <c r="C2" s="6" t="n">
        <v>6687</v>
      </c>
    </row>
    <row r="3" spans="1:3">
      <c r="A3" s="4" t="s">
        <v>298</v>
      </c>
    </row>
    <row r="4" spans="1:3">
      <c r="A4" s="4" t="s">
        <v>297</v>
      </c>
      <c r="B4" s="4" t="s">
        <v>48</v>
      </c>
      <c r="C4" s="4" t="s">
        <v>48</v>
      </c>
    </row>
    <row r="5" spans="1:3">
      <c r="A5" s="4" t="s">
        <v>299</v>
      </c>
    </row>
    <row r="6" spans="1:3">
      <c r="A6" s="4" t="s">
        <v>297</v>
      </c>
      <c r="B6" s="5" t="n">
        <v>4685</v>
      </c>
      <c r="C6" s="5" t="n">
        <v>6687</v>
      </c>
    </row>
    <row r="7" spans="1:3">
      <c r="A7" s="4" t="s">
        <v>300</v>
      </c>
    </row>
    <row r="8" spans="1:3">
      <c r="A8" s="4" t="s">
        <v>297</v>
      </c>
      <c r="B8" s="4" t="s">
        <v>48</v>
      </c>
      <c r="C8" s="4" t="s">
        <v>48</v>
      </c>
    </row>
    <row r="9" spans="1:3">
      <c r="A9" s="4" t="s">
        <v>301</v>
      </c>
    </row>
    <row r="10" spans="1:3">
      <c r="A10" s="4" t="s">
        <v>297</v>
      </c>
      <c r="B10" s="5" t="n">
        <v>1173</v>
      </c>
      <c r="C10" s="5" t="n">
        <v>2398</v>
      </c>
    </row>
    <row r="11" spans="1:3">
      <c r="A11" s="4" t="s">
        <v>302</v>
      </c>
    </row>
    <row r="12" spans="1:3">
      <c r="A12" s="4" t="s">
        <v>297</v>
      </c>
      <c r="B12" s="4" t="s">
        <v>48</v>
      </c>
      <c r="C12" s="4" t="s">
        <v>48</v>
      </c>
    </row>
    <row r="13" spans="1:3">
      <c r="A13" s="4" t="s">
        <v>303</v>
      </c>
    </row>
    <row r="14" spans="1:3">
      <c r="A14" s="4" t="s">
        <v>297</v>
      </c>
      <c r="B14" s="5" t="n">
        <v>1173</v>
      </c>
      <c r="C14" s="5" t="n">
        <v>2398</v>
      </c>
    </row>
    <row r="15" spans="1:3">
      <c r="A15" s="4" t="s">
        <v>304</v>
      </c>
    </row>
    <row r="16" spans="1:3">
      <c r="A16" s="4" t="s">
        <v>297</v>
      </c>
      <c r="B16" s="4" t="s">
        <v>48</v>
      </c>
      <c r="C16" s="4" t="s">
        <v>48</v>
      </c>
    </row>
    <row r="17" spans="1:3">
      <c r="A17" s="4" t="s">
        <v>305</v>
      </c>
    </row>
    <row r="18" spans="1:3">
      <c r="A18" s="4" t="s">
        <v>297</v>
      </c>
      <c r="B18" s="5" t="n">
        <v>3512</v>
      </c>
      <c r="C18" s="5" t="n">
        <v>4289</v>
      </c>
    </row>
    <row r="19" spans="1:3">
      <c r="A19" s="4" t="s">
        <v>306</v>
      </c>
    </row>
    <row r="20" spans="1:3">
      <c r="A20" s="4" t="s">
        <v>297</v>
      </c>
      <c r="B20" s="4" t="s">
        <v>48</v>
      </c>
      <c r="C20" s="4" t="s">
        <v>48</v>
      </c>
    </row>
    <row r="21" spans="1:3">
      <c r="A21" s="4" t="s">
        <v>307</v>
      </c>
    </row>
    <row r="22" spans="1:3">
      <c r="A22" s="4" t="s">
        <v>297</v>
      </c>
      <c r="B22" s="5" t="n">
        <v>3512</v>
      </c>
      <c r="C22" s="5" t="n">
        <v>4289</v>
      </c>
    </row>
    <row r="23" spans="1:3">
      <c r="A23" s="4" t="s">
        <v>308</v>
      </c>
    </row>
    <row r="24" spans="1:3">
      <c r="A24" s="4" t="s">
        <v>297</v>
      </c>
      <c r="B24" s="4" t="s">
        <v>48</v>
      </c>
      <c r="C24" s="4" t="s">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4" t="s">
        <v>311</v>
      </c>
      <c r="B2" s="6" t="n">
        <v>302</v>
      </c>
    </row>
    <row r="3" spans="1:2">
      <c r="A3" s="4" t="s">
        <v>312</v>
      </c>
    </row>
    <row r="4" spans="1:2">
      <c r="A4" s="4" t="s">
        <v>311</v>
      </c>
      <c r="B4" s="5" t="n">
        <v>111</v>
      </c>
    </row>
    <row r="5" spans="1:2">
      <c r="A5" s="4" t="s">
        <v>313</v>
      </c>
    </row>
    <row r="6" spans="1:2">
      <c r="A6" s="4" t="s">
        <v>311</v>
      </c>
      <c r="B6" s="5" t="n">
        <v>96</v>
      </c>
    </row>
    <row r="7" spans="1:2">
      <c r="A7" s="4" t="s">
        <v>314</v>
      </c>
    </row>
    <row r="8" spans="1:2">
      <c r="A8" s="4" t="s">
        <v>311</v>
      </c>
      <c r="B8" s="6" t="n">
        <v>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7</v>
      </c>
      <c r="D1" s="2" t="s">
        <v>1</v>
      </c>
    </row>
    <row r="2" spans="1:5">
      <c r="B2" s="2" t="s">
        <v>2</v>
      </c>
      <c r="C2" s="2" t="s">
        <v>78</v>
      </c>
      <c r="D2" s="2" t="s">
        <v>2</v>
      </c>
      <c r="E2" s="2" t="s">
        <v>78</v>
      </c>
    </row>
    <row r="3" spans="1:5">
      <c r="A3" s="4" t="s">
        <v>316</v>
      </c>
      <c r="B3" s="6" t="n">
        <v>1651000</v>
      </c>
      <c r="C3" s="6" t="n">
        <v>3186000</v>
      </c>
      <c r="D3" s="6" t="n">
        <v>3969000</v>
      </c>
      <c r="E3" s="6" t="n">
        <v>6594000</v>
      </c>
    </row>
    <row r="4" spans="1:5">
      <c r="A4" s="4" t="s">
        <v>261</v>
      </c>
    </row>
    <row r="5" spans="1:5">
      <c r="A5" s="4" t="s">
        <v>316</v>
      </c>
      <c r="B5" s="5" t="n">
        <v>1452000</v>
      </c>
      <c r="C5" s="5" t="n">
        <v>3106000</v>
      </c>
      <c r="D5" s="5" t="n">
        <v>3576000</v>
      </c>
      <c r="E5" s="5" t="n">
        <v>6440000</v>
      </c>
    </row>
    <row r="6" spans="1:5">
      <c r="A6" s="4" t="s">
        <v>317</v>
      </c>
    </row>
    <row r="7" spans="1:5">
      <c r="A7" s="4" t="s">
        <v>316</v>
      </c>
      <c r="B7" s="6" t="n">
        <v>199000</v>
      </c>
      <c r="C7" s="6" t="n">
        <v>80000</v>
      </c>
      <c r="D7" s="6" t="n">
        <v>393000</v>
      </c>
      <c r="E7" s="6" t="n">
        <v>15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8</v>
      </c>
      <c r="B1" s="2" t="s">
        <v>77</v>
      </c>
      <c r="D1" s="2" t="s">
        <v>1</v>
      </c>
    </row>
    <row r="2" spans="1:5">
      <c r="B2" s="2" t="s">
        <v>2</v>
      </c>
      <c r="C2" s="2" t="s">
        <v>78</v>
      </c>
      <c r="D2" s="2" t="s">
        <v>2</v>
      </c>
      <c r="E2" s="2" t="s">
        <v>78</v>
      </c>
    </row>
    <row r="3" spans="1:5">
      <c r="A3" s="3" t="s">
        <v>165</v>
      </c>
    </row>
    <row r="4" spans="1:5">
      <c r="A4" s="4" t="s">
        <v>319</v>
      </c>
      <c r="B4" s="6" t="n">
        <v>101</v>
      </c>
      <c r="C4" s="6" t="n">
        <v>95</v>
      </c>
      <c r="D4" s="6" t="n">
        <v>202</v>
      </c>
      <c r="E4" s="6" t="n">
        <v>1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6" t="n">
        <v>6056</v>
      </c>
      <c r="C3" s="6" t="n">
        <v>5854</v>
      </c>
    </row>
    <row r="4" spans="1:3">
      <c r="A4" s="4" t="s">
        <v>68</v>
      </c>
      <c r="B4" s="5" t="n">
        <v>1000000</v>
      </c>
      <c r="C4" s="5" t="n">
        <v>1000000</v>
      </c>
    </row>
    <row r="5" spans="1:3">
      <c r="A5" s="4" t="s">
        <v>69</v>
      </c>
      <c r="B5" s="7" t="n">
        <v>0.0005</v>
      </c>
      <c r="C5" s="4" t="s">
        <v>70</v>
      </c>
    </row>
    <row r="6" spans="1:3">
      <c r="A6" s="4" t="s">
        <v>71</v>
      </c>
      <c r="B6" s="4" t="s">
        <v>48</v>
      </c>
      <c r="C6" s="4" t="s">
        <v>48</v>
      </c>
    </row>
    <row r="7" spans="1:3">
      <c r="A7" s="4" t="s">
        <v>72</v>
      </c>
      <c r="B7" s="5" t="n">
        <v>50000000</v>
      </c>
      <c r="C7" s="5" t="n">
        <v>50000000</v>
      </c>
    </row>
    <row r="8" spans="1:3">
      <c r="A8" s="4" t="s">
        <v>73</v>
      </c>
      <c r="B8" s="4" t="s">
        <v>70</v>
      </c>
      <c r="C8" s="4" t="s">
        <v>70</v>
      </c>
    </row>
    <row r="9" spans="1:3">
      <c r="A9" s="4" t="s">
        <v>74</v>
      </c>
      <c r="B9" s="5" t="n">
        <v>28212278</v>
      </c>
      <c r="C9" s="5" t="n">
        <v>28201541</v>
      </c>
    </row>
    <row r="10" spans="1:3">
      <c r="A10" s="4" t="s">
        <v>75</v>
      </c>
      <c r="B10" s="5" t="n">
        <v>16652022</v>
      </c>
      <c r="C10" s="5" t="n">
        <v>16652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3</v>
      </c>
    </row>
    <row r="3" spans="1:3">
      <c r="A3" s="4" t="s">
        <v>321</v>
      </c>
      <c r="B3" s="6" t="n">
        <v>8426</v>
      </c>
      <c r="C3" s="6" t="n">
        <v>8353</v>
      </c>
    </row>
    <row r="4" spans="1:3">
      <c r="A4" s="4" t="s">
        <v>322</v>
      </c>
      <c r="B4" s="5" t="n">
        <v>-6056</v>
      </c>
      <c r="C4" s="5" t="n">
        <v>-5854</v>
      </c>
    </row>
    <row r="5" spans="1:3">
      <c r="A5" s="4" t="s">
        <v>323</v>
      </c>
      <c r="B5" s="5" t="n">
        <v>2370</v>
      </c>
      <c r="C5" s="5" t="n">
        <v>2499</v>
      </c>
    </row>
    <row r="6" spans="1:3">
      <c r="A6" s="4" t="s">
        <v>324</v>
      </c>
    </row>
    <row r="7" spans="1:3">
      <c r="A7" s="4" t="s">
        <v>321</v>
      </c>
      <c r="B7" s="5" t="n">
        <v>504</v>
      </c>
      <c r="C7" s="5" t="n">
        <v>504</v>
      </c>
    </row>
    <row r="8" spans="1:3">
      <c r="A8" s="4" t="s">
        <v>325</v>
      </c>
    </row>
    <row r="9" spans="1:3">
      <c r="A9" s="4" t="s">
        <v>321</v>
      </c>
      <c r="B9" s="6" t="n">
        <v>3113</v>
      </c>
      <c r="C9" s="5" t="n">
        <v>3059</v>
      </c>
    </row>
    <row r="10" spans="1:3">
      <c r="A10" s="4" t="s">
        <v>326</v>
      </c>
    </row>
    <row r="11" spans="1:3">
      <c r="A11" s="4" t="s">
        <v>327</v>
      </c>
      <c r="B11" s="4" t="s">
        <v>270</v>
      </c>
    </row>
    <row r="12" spans="1:3">
      <c r="A12" s="4" t="s">
        <v>328</v>
      </c>
    </row>
    <row r="13" spans="1:3">
      <c r="A13" s="4" t="s">
        <v>327</v>
      </c>
      <c r="B13" s="4" t="s">
        <v>275</v>
      </c>
    </row>
    <row r="14" spans="1:3">
      <c r="A14" s="4" t="s">
        <v>329</v>
      </c>
    </row>
    <row r="15" spans="1:3">
      <c r="A15" s="4" t="s">
        <v>321</v>
      </c>
      <c r="B15" s="6" t="n">
        <v>4145</v>
      </c>
      <c r="C15" s="5" t="n">
        <v>4126</v>
      </c>
    </row>
    <row r="16" spans="1:3">
      <c r="A16" s="4" t="s">
        <v>330</v>
      </c>
    </row>
    <row r="17" spans="1:3">
      <c r="A17" s="4" t="s">
        <v>327</v>
      </c>
      <c r="B17" s="4" t="s">
        <v>272</v>
      </c>
    </row>
    <row r="18" spans="1:3">
      <c r="A18" s="4" t="s">
        <v>331</v>
      </c>
    </row>
    <row r="19" spans="1:3">
      <c r="A19" s="4" t="s">
        <v>327</v>
      </c>
      <c r="B19" s="4" t="s">
        <v>258</v>
      </c>
    </row>
    <row r="20" spans="1:3">
      <c r="A20" s="4" t="s">
        <v>332</v>
      </c>
    </row>
    <row r="21" spans="1:3">
      <c r="A21" s="4" t="s">
        <v>321</v>
      </c>
      <c r="B21" s="6" t="n">
        <v>457</v>
      </c>
      <c r="C21" s="5" t="n">
        <v>457</v>
      </c>
    </row>
    <row r="22" spans="1:3">
      <c r="A22" s="4" t="s">
        <v>333</v>
      </c>
    </row>
    <row r="23" spans="1:3">
      <c r="A23" s="4" t="s">
        <v>327</v>
      </c>
      <c r="B23" s="4" t="s">
        <v>272</v>
      </c>
    </row>
    <row r="24" spans="1:3">
      <c r="A24" s="4" t="s">
        <v>334</v>
      </c>
    </row>
    <row r="25" spans="1:3">
      <c r="A25" s="4" t="s">
        <v>327</v>
      </c>
      <c r="B25" s="4" t="s">
        <v>265</v>
      </c>
    </row>
    <row r="26" spans="1:3">
      <c r="A26" s="4" t="s">
        <v>263</v>
      </c>
    </row>
    <row r="27" spans="1:3">
      <c r="A27" s="4" t="s">
        <v>321</v>
      </c>
      <c r="B27" s="6" t="n">
        <v>207</v>
      </c>
      <c r="C27" s="6" t="n">
        <v>207</v>
      </c>
    </row>
    <row r="28" spans="1:3">
      <c r="A28" s="4" t="s">
        <v>327</v>
      </c>
      <c r="B2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5"/>
    <col customWidth="1" max="6" min="6" width="17"/>
    <col customWidth="1" max="7" min="7" width="14"/>
    <col customWidth="1" max="8" min="8" width="14"/>
    <col customWidth="1" max="9" min="9" width="26"/>
    <col customWidth="1" max="10" min="10" width="26"/>
    <col customWidth="1" max="11" min="11" width="14"/>
    <col customWidth="1" max="12" min="12" width="14"/>
    <col customWidth="1" max="13" min="13" width="14"/>
    <col customWidth="1" max="14" min="14" width="13"/>
  </cols>
  <sheetData>
    <row r="1" spans="1:14">
      <c r="A1" s="1" t="s">
        <v>335</v>
      </c>
      <c r="B1" s="2" t="s">
        <v>336</v>
      </c>
      <c r="C1" s="2" t="s">
        <v>337</v>
      </c>
      <c r="D1" s="2" t="s">
        <v>338</v>
      </c>
      <c r="E1" s="2" t="s">
        <v>339</v>
      </c>
      <c r="F1" s="2" t="s">
        <v>340</v>
      </c>
      <c r="G1" s="2" t="s">
        <v>2</v>
      </c>
      <c r="H1" s="2" t="s">
        <v>78</v>
      </c>
      <c r="I1" s="2" t="s">
        <v>2</v>
      </c>
      <c r="J1" s="2" t="s">
        <v>78</v>
      </c>
      <c r="K1" s="2" t="s">
        <v>33</v>
      </c>
      <c r="L1" s="2" t="s">
        <v>341</v>
      </c>
      <c r="M1" s="2" t="s">
        <v>342</v>
      </c>
      <c r="N1" s="2" t="s">
        <v>343</v>
      </c>
    </row>
    <row r="2" spans="1:14">
      <c r="A2" s="4" t="s">
        <v>72</v>
      </c>
      <c r="G2" s="5" t="n">
        <v>50000000</v>
      </c>
      <c r="I2" s="5" t="n">
        <v>50000000</v>
      </c>
      <c r="K2" s="5" t="n">
        <v>50000000</v>
      </c>
    </row>
    <row r="3" spans="1:14">
      <c r="A3" s="4" t="s">
        <v>73</v>
      </c>
      <c r="G3" s="4" t="s">
        <v>70</v>
      </c>
      <c r="I3" s="4" t="s">
        <v>70</v>
      </c>
      <c r="K3" s="4" t="s">
        <v>70</v>
      </c>
    </row>
    <row r="4" spans="1:14">
      <c r="A4" s="4" t="s">
        <v>68</v>
      </c>
      <c r="G4" s="5" t="n">
        <v>1000000</v>
      </c>
      <c r="I4" s="5" t="n">
        <v>1000000</v>
      </c>
      <c r="K4" s="5" t="n">
        <v>1000000</v>
      </c>
    </row>
    <row r="5" spans="1:14">
      <c r="A5" s="4" t="s">
        <v>69</v>
      </c>
      <c r="G5" s="7" t="n">
        <v>0.0005</v>
      </c>
      <c r="I5" s="7" t="n">
        <v>0.0005</v>
      </c>
      <c r="K5" s="4" t="s">
        <v>70</v>
      </c>
    </row>
    <row r="6" spans="1:14">
      <c r="A6" s="4" t="s">
        <v>71</v>
      </c>
      <c r="G6" s="4" t="s">
        <v>48</v>
      </c>
      <c r="I6" s="4" t="s">
        <v>48</v>
      </c>
      <c r="K6" s="4" t="s">
        <v>48</v>
      </c>
    </row>
    <row r="7" spans="1:14">
      <c r="A7" s="4" t="s">
        <v>344</v>
      </c>
      <c r="C7" s="8" t="n">
        <v>0.25</v>
      </c>
      <c r="E7" s="6" t="n">
        <v>1</v>
      </c>
    </row>
    <row r="8" spans="1:14">
      <c r="A8" s="4" t="s">
        <v>345</v>
      </c>
      <c r="C8" s="4" t="s">
        <v>346</v>
      </c>
      <c r="E8" s="4" t="s">
        <v>347</v>
      </c>
    </row>
    <row r="9" spans="1:14">
      <c r="A9" s="4" t="s">
        <v>348</v>
      </c>
      <c r="C9" s="4" t="s">
        <v>349</v>
      </c>
      <c r="E9" s="4" t="s">
        <v>350</v>
      </c>
    </row>
    <row r="10" spans="1:14">
      <c r="A10" s="4" t="s">
        <v>351</v>
      </c>
      <c r="B10" s="6" t="n">
        <v>2900000</v>
      </c>
      <c r="E10" s="6" t="n">
        <v>11700000</v>
      </c>
    </row>
    <row r="11" spans="1:14">
      <c r="A11" s="4" t="s">
        <v>47</v>
      </c>
      <c r="C11" s="6" t="n">
        <v>2900000</v>
      </c>
    </row>
    <row r="12" spans="1:14">
      <c r="A12" s="4" t="s">
        <v>352</v>
      </c>
      <c r="J12" s="5" t="n">
        <v>2330</v>
      </c>
    </row>
    <row r="13" spans="1:14">
      <c r="A13" s="4" t="s">
        <v>353</v>
      </c>
      <c r="J13" s="5" t="n">
        <v>240</v>
      </c>
    </row>
    <row r="14" spans="1:14">
      <c r="A14" s="4" t="s">
        <v>354</v>
      </c>
      <c r="G14" s="5" t="n">
        <v>2900</v>
      </c>
      <c r="H14" s="5" t="n">
        <v>2820</v>
      </c>
      <c r="I14" s="5" t="n">
        <v>2900</v>
      </c>
      <c r="J14" s="5" t="n">
        <v>2820</v>
      </c>
      <c r="K14" s="5" t="n">
        <v>2980</v>
      </c>
      <c r="M14" s="5" t="n">
        <v>980</v>
      </c>
    </row>
    <row r="15" spans="1:14">
      <c r="A15" s="4" t="s">
        <v>355</v>
      </c>
      <c r="I15" s="4" t="s">
        <v>356</v>
      </c>
      <c r="J15" s="4" t="s">
        <v>357</v>
      </c>
    </row>
    <row r="16" spans="1:14">
      <c r="A16" s="4" t="s">
        <v>358</v>
      </c>
    </row>
    <row r="17" spans="1:14">
      <c r="A17" s="4" t="s">
        <v>359</v>
      </c>
      <c r="N17" s="5" t="n">
        <v>675000</v>
      </c>
    </row>
    <row r="18" spans="1:14">
      <c r="A18" s="4" t="s">
        <v>352</v>
      </c>
      <c r="H18" s="4" t="s">
        <v>48</v>
      </c>
      <c r="J18" s="4" t="s">
        <v>48</v>
      </c>
    </row>
    <row r="19" spans="1:14">
      <c r="A19" s="4" t="s">
        <v>360</v>
      </c>
      <c r="I19" s="6" t="n">
        <v>34000</v>
      </c>
    </row>
    <row r="20" spans="1:14">
      <c r="A20" s="4" t="s">
        <v>361</v>
      </c>
      <c r="I20" s="5" t="n">
        <v>372123</v>
      </c>
    </row>
    <row r="21" spans="1:14">
      <c r="A21" s="4" t="s">
        <v>362</v>
      </c>
    </row>
    <row r="22" spans="1:14">
      <c r="A22" s="4" t="s">
        <v>352</v>
      </c>
      <c r="G22" s="5" t="n">
        <v>3571</v>
      </c>
      <c r="I22" s="5" t="n">
        <v>10737</v>
      </c>
    </row>
    <row r="23" spans="1:14">
      <c r="A23" s="4" t="s">
        <v>363</v>
      </c>
    </row>
    <row r="24" spans="1:14">
      <c r="A24" s="4" t="s">
        <v>359</v>
      </c>
      <c r="N24" s="5" t="n">
        <v>3900000</v>
      </c>
    </row>
    <row r="25" spans="1:14">
      <c r="A25" s="4" t="s">
        <v>352</v>
      </c>
      <c r="G25" s="4" t="s">
        <v>48</v>
      </c>
      <c r="I25" s="4" t="s">
        <v>48</v>
      </c>
    </row>
    <row r="26" spans="1:14">
      <c r="A26" s="4" t="s">
        <v>353</v>
      </c>
      <c r="H26" s="5" t="n">
        <v>30000</v>
      </c>
      <c r="J26" s="5" t="n">
        <v>30000</v>
      </c>
    </row>
    <row r="27" spans="1:14">
      <c r="A27" s="4" t="s">
        <v>364</v>
      </c>
      <c r="H27" s="8" t="n">
        <v>2.35</v>
      </c>
      <c r="J27" s="8" t="n">
        <v>2.35</v>
      </c>
    </row>
    <row r="28" spans="1:14">
      <c r="A28" s="4" t="s">
        <v>365</v>
      </c>
      <c r="J28" s="4" t="s">
        <v>272</v>
      </c>
    </row>
    <row r="29" spans="1:14">
      <c r="A29" s="4" t="s">
        <v>354</v>
      </c>
      <c r="G29" s="5" t="n">
        <v>649500</v>
      </c>
      <c r="I29" s="5" t="n">
        <v>649500</v>
      </c>
    </row>
    <row r="30" spans="1:14">
      <c r="A30" s="4" t="s">
        <v>366</v>
      </c>
      <c r="G30" s="5" t="n">
        <v>661159</v>
      </c>
      <c r="I30" s="5" t="n">
        <v>661159</v>
      </c>
    </row>
    <row r="31" spans="1:14">
      <c r="A31" s="4" t="s">
        <v>367</v>
      </c>
      <c r="I31" s="6" t="n">
        <v>345000</v>
      </c>
    </row>
    <row r="32" spans="1:14">
      <c r="A32" s="4" t="s">
        <v>355</v>
      </c>
      <c r="I32" s="4" t="s">
        <v>368</v>
      </c>
    </row>
    <row r="33" spans="1:14">
      <c r="A33" s="4" t="s">
        <v>369</v>
      </c>
    </row>
    <row r="34" spans="1:14">
      <c r="A34" s="4" t="s">
        <v>365</v>
      </c>
      <c r="F34" s="4" t="s">
        <v>370</v>
      </c>
    </row>
    <row r="35" spans="1:14">
      <c r="A35" s="4" t="s">
        <v>366</v>
      </c>
      <c r="F35" s="5" t="n">
        <v>2300000</v>
      </c>
    </row>
    <row r="36" spans="1:14">
      <c r="A36" s="4" t="s">
        <v>367</v>
      </c>
      <c r="I36" s="6" t="n">
        <v>835000</v>
      </c>
    </row>
    <row r="37" spans="1:14">
      <c r="A37" s="4" t="s">
        <v>355</v>
      </c>
      <c r="I37" s="4" t="s">
        <v>371</v>
      </c>
    </row>
    <row r="38" spans="1:14">
      <c r="A38" s="4" t="s">
        <v>372</v>
      </c>
      <c r="B38" s="8" t="n">
        <v>0.25</v>
      </c>
      <c r="L38" s="6" t="n">
        <v>1</v>
      </c>
    </row>
    <row r="39" spans="1:14">
      <c r="A39" s="4" t="s">
        <v>373</v>
      </c>
    </row>
    <row r="40" spans="1:14">
      <c r="A40" s="4" t="s">
        <v>364</v>
      </c>
      <c r="B40" s="5" t="n">
        <v>2</v>
      </c>
      <c r="L40" s="5" t="n">
        <v>3</v>
      </c>
    </row>
    <row r="41" spans="1:14">
      <c r="A41" s="4" t="s">
        <v>374</v>
      </c>
    </row>
    <row r="42" spans="1:14">
      <c r="A42" s="4" t="s">
        <v>364</v>
      </c>
      <c r="B42" s="8" t="n">
        <v>1.75</v>
      </c>
      <c r="L42" s="6" t="n">
        <v>2</v>
      </c>
    </row>
    <row r="43" spans="1:14">
      <c r="A43" s="4" t="s">
        <v>375</v>
      </c>
    </row>
    <row r="44" spans="1:14">
      <c r="A44" s="4" t="s">
        <v>352</v>
      </c>
      <c r="D44" s="5" t="n">
        <v>2300000</v>
      </c>
    </row>
    <row r="45" spans="1:14">
      <c r="A45" s="4" t="s">
        <v>353</v>
      </c>
      <c r="D45" s="4" t="s">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76</v>
      </c>
      <c r="B1" s="2" t="s">
        <v>1</v>
      </c>
    </row>
    <row r="2" spans="1:3">
      <c r="B2" s="2" t="s">
        <v>2</v>
      </c>
      <c r="C2" s="2" t="s">
        <v>78</v>
      </c>
    </row>
    <row r="3" spans="1:3">
      <c r="A3" s="3" t="s">
        <v>168</v>
      </c>
    </row>
    <row r="4" spans="1:3">
      <c r="A4" s="4" t="s">
        <v>377</v>
      </c>
      <c r="B4" s="5" t="n">
        <v>2980</v>
      </c>
      <c r="C4" s="5" t="n">
        <v>980</v>
      </c>
    </row>
    <row r="5" spans="1:3">
      <c r="A5" s="4" t="s">
        <v>378</v>
      </c>
      <c r="C5" s="5" t="n">
        <v>2330</v>
      </c>
    </row>
    <row r="6" spans="1:3">
      <c r="A6" s="4" t="s">
        <v>379</v>
      </c>
      <c r="C6" s="5" t="n">
        <v>-250</v>
      </c>
    </row>
    <row r="7" spans="1:3">
      <c r="A7" s="4" t="s">
        <v>380</v>
      </c>
      <c r="C7" s="5" t="n">
        <v>-240</v>
      </c>
    </row>
    <row r="8" spans="1:3">
      <c r="A8" s="4" t="s">
        <v>381</v>
      </c>
      <c r="B8" s="5" t="n">
        <v>-80</v>
      </c>
    </row>
    <row r="9" spans="1:3">
      <c r="A9" s="4" t="s">
        <v>382</v>
      </c>
      <c r="B9" s="5" t="n">
        <v>2900</v>
      </c>
      <c r="C9" s="5" t="n">
        <v>2820</v>
      </c>
    </row>
    <row r="10" spans="1:3">
      <c r="A10" s="4" t="s">
        <v>383</v>
      </c>
      <c r="B10" s="5" t="n">
        <v>1199</v>
      </c>
      <c r="C10" s="5" t="n">
        <v>539</v>
      </c>
    </row>
    <row r="11" spans="1:3">
      <c r="A11" s="4" t="s">
        <v>384</v>
      </c>
      <c r="B11" s="8" t="n">
        <v>1.82</v>
      </c>
      <c r="C11" s="8" t="n">
        <v>1.82</v>
      </c>
    </row>
    <row r="12" spans="1:3">
      <c r="A12" s="4" t="s">
        <v>385</v>
      </c>
      <c r="C12" s="5" t="n">
        <v>2</v>
      </c>
    </row>
    <row r="13" spans="1:3">
      <c r="A13" s="4" t="s">
        <v>386</v>
      </c>
      <c r="C13" s="9" t="n">
        <v>1.86</v>
      </c>
    </row>
    <row r="14" spans="1:3">
      <c r="A14" s="4" t="s">
        <v>387</v>
      </c>
      <c r="C14" s="9" t="n">
        <v>1.41</v>
      </c>
    </row>
    <row r="15" spans="1:3">
      <c r="A15" s="4" t="s">
        <v>388</v>
      </c>
      <c r="B15" s="9" t="n">
        <v>2.87</v>
      </c>
    </row>
    <row r="16" spans="1:3">
      <c r="A16" s="4" t="s">
        <v>389</v>
      </c>
      <c r="B16" s="9" t="n">
        <v>1.85</v>
      </c>
      <c r="C16" s="5" t="n">
        <v>2</v>
      </c>
    </row>
    <row r="17" spans="1:3">
      <c r="A17" s="4" t="s">
        <v>390</v>
      </c>
      <c r="B17" s="8" t="n">
        <v>1.88</v>
      </c>
      <c r="C17" s="8" t="n">
        <v>1.88</v>
      </c>
    </row>
    <row r="18" spans="1:3">
      <c r="A18" s="4" t="s">
        <v>391</v>
      </c>
      <c r="B18" s="4" t="s">
        <v>392</v>
      </c>
      <c r="C18" s="4" t="s">
        <v>392</v>
      </c>
    </row>
    <row r="19" spans="1:3">
      <c r="A19" s="4" t="s">
        <v>393</v>
      </c>
      <c r="B19" s="4" t="s">
        <v>356</v>
      </c>
      <c r="C19" s="4" t="s">
        <v>357</v>
      </c>
    </row>
    <row r="20" spans="1:3">
      <c r="A20" s="4" t="s">
        <v>394</v>
      </c>
      <c r="B20" s="4" t="s">
        <v>395</v>
      </c>
      <c r="C20" s="4" t="s">
        <v>396</v>
      </c>
    </row>
    <row r="21" spans="1:3">
      <c r="A21" s="4" t="s">
        <v>397</v>
      </c>
      <c r="B21" s="6" t="n">
        <v>3235</v>
      </c>
      <c r="C21" s="6" t="n">
        <v>31</v>
      </c>
    </row>
    <row r="22" spans="1:3">
      <c r="A22" s="4" t="s">
        <v>398</v>
      </c>
      <c r="B22" s="5" t="n">
        <v>4450</v>
      </c>
      <c r="C22" s="5" t="n">
        <v>422</v>
      </c>
    </row>
    <row r="23" spans="1:3">
      <c r="A23" s="4" t="s">
        <v>399</v>
      </c>
      <c r="B23" s="6" t="n">
        <v>1915</v>
      </c>
      <c r="C23" s="6" t="n">
        <v>1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0</v>
      </c>
      <c r="B1" s="2" t="s">
        <v>77</v>
      </c>
      <c r="D1" s="2" t="s">
        <v>1</v>
      </c>
    </row>
    <row r="2" spans="1:5">
      <c r="B2" s="2" t="s">
        <v>2</v>
      </c>
      <c r="C2" s="2" t="s">
        <v>78</v>
      </c>
      <c r="D2" s="2" t="s">
        <v>2</v>
      </c>
      <c r="E2" s="2" t="s">
        <v>78</v>
      </c>
    </row>
    <row r="3" spans="1:5">
      <c r="A3" s="3" t="s">
        <v>171</v>
      </c>
    </row>
    <row r="4" spans="1:5">
      <c r="A4" s="4" t="s">
        <v>401</v>
      </c>
      <c r="B4" s="6" t="n">
        <v>21</v>
      </c>
      <c r="C4" s="6" t="n">
        <v>42</v>
      </c>
      <c r="D4" s="6" t="n">
        <v>22</v>
      </c>
      <c r="E4" s="6" t="n">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174</v>
      </c>
    </row>
    <row r="3" spans="1:3">
      <c r="A3" s="4" t="s">
        <v>403</v>
      </c>
      <c r="B3" s="6" t="n">
        <v>123</v>
      </c>
      <c r="C3" s="6" t="n">
        <v>167</v>
      </c>
    </row>
    <row r="4" spans="1:3">
      <c r="A4" s="4" t="s">
        <v>404</v>
      </c>
      <c r="B4" s="5" t="n">
        <v>56</v>
      </c>
      <c r="C4" s="5" t="n">
        <v>23</v>
      </c>
    </row>
    <row r="5" spans="1:3">
      <c r="A5" s="4" t="s">
        <v>405</v>
      </c>
      <c r="B5" s="5" t="n">
        <v>32</v>
      </c>
      <c r="C5" s="5" t="n">
        <v>195</v>
      </c>
    </row>
    <row r="6" spans="1:3">
      <c r="A6" s="4" t="s">
        <v>406</v>
      </c>
      <c r="B6" s="5" t="n">
        <v>51</v>
      </c>
      <c r="C6" s="5" t="n">
        <v>66</v>
      </c>
    </row>
    <row r="7" spans="1:3">
      <c r="A7" s="4" t="s">
        <v>407</v>
      </c>
      <c r="B7" s="4" t="s">
        <v>48</v>
      </c>
      <c r="C7" s="5" t="n">
        <v>3</v>
      </c>
    </row>
    <row r="8" spans="1:3">
      <c r="A8" s="4" t="s">
        <v>408</v>
      </c>
      <c r="B8" s="5" t="n">
        <v>2</v>
      </c>
      <c r="C8" s="5" t="n">
        <v>106</v>
      </c>
    </row>
    <row r="9" spans="1:3">
      <c r="A9" s="4" t="s">
        <v>256</v>
      </c>
      <c r="B9" s="5" t="n">
        <v>111</v>
      </c>
      <c r="C9" s="5" t="n">
        <v>206</v>
      </c>
    </row>
    <row r="10" spans="1:3">
      <c r="A10" s="4" t="s">
        <v>409</v>
      </c>
      <c r="B10" s="6" t="n">
        <v>375</v>
      </c>
      <c r="C10" s="6" t="n">
        <v>7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410</v>
      </c>
      <c r="B1" s="2" t="s">
        <v>411</v>
      </c>
      <c r="C1" s="2" t="s">
        <v>412</v>
      </c>
      <c r="D1" s="2" t="s">
        <v>2</v>
      </c>
      <c r="E1" s="2" t="s">
        <v>413</v>
      </c>
    </row>
    <row r="2" spans="1:5">
      <c r="A2" s="4" t="s">
        <v>414</v>
      </c>
    </row>
    <row r="3" spans="1:5">
      <c r="A3" s="4" t="s">
        <v>415</v>
      </c>
      <c r="E3" s="6" t="n">
        <v>2500</v>
      </c>
    </row>
    <row r="4" spans="1:5">
      <c r="A4" s="4" t="s">
        <v>416</v>
      </c>
    </row>
    <row r="5" spans="1:5">
      <c r="A5" s="4" t="s">
        <v>415</v>
      </c>
      <c r="D5" s="6" t="n">
        <v>5000</v>
      </c>
    </row>
    <row r="6" spans="1:5">
      <c r="A6" s="4" t="s">
        <v>417</v>
      </c>
      <c r="D6" s="4" t="s">
        <v>418</v>
      </c>
    </row>
    <row r="7" spans="1:5">
      <c r="A7" s="4" t="s">
        <v>419</v>
      </c>
      <c r="D7" s="4" t="s">
        <v>420</v>
      </c>
    </row>
    <row r="8" spans="1:5">
      <c r="A8" s="4" t="s">
        <v>421</v>
      </c>
      <c r="B8" s="6" t="n">
        <v>160</v>
      </c>
      <c r="C8" s="6"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10</v>
      </c>
    </row>
    <row r="2" spans="1:2">
      <c r="A2" s="4" t="s">
        <v>31</v>
      </c>
      <c r="B2" s="6" t="n">
        <v>63</v>
      </c>
    </row>
    <row r="3" spans="1:2">
      <c r="A3" s="4" t="s">
        <v>423</v>
      </c>
      <c r="B3" s="5" t="n">
        <v>125</v>
      </c>
    </row>
    <row r="4" spans="1:2">
      <c r="A4" s="4" t="s">
        <v>424</v>
      </c>
      <c r="B4" s="5" t="n">
        <v>595</v>
      </c>
    </row>
    <row r="5" spans="1:2">
      <c r="A5" s="4" t="s">
        <v>425</v>
      </c>
      <c r="B5" s="5" t="n">
        <v>675</v>
      </c>
    </row>
    <row r="6" spans="1:2">
      <c r="A6" s="4" t="s">
        <v>426</v>
      </c>
      <c r="B6" s="5" t="n">
        <v>675</v>
      </c>
    </row>
    <row r="7" spans="1:2">
      <c r="A7" s="4" t="s">
        <v>105</v>
      </c>
      <c r="B7" s="6" t="n">
        <v>2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7</v>
      </c>
      <c r="D1" s="2" t="s">
        <v>1</v>
      </c>
    </row>
    <row r="2" spans="1:6">
      <c r="B2" s="2" t="s">
        <v>2</v>
      </c>
      <c r="C2" s="2" t="s">
        <v>78</v>
      </c>
      <c r="D2" s="2" t="s">
        <v>2</v>
      </c>
      <c r="E2" s="2" t="s">
        <v>78</v>
      </c>
      <c r="F2" s="2" t="s">
        <v>33</v>
      </c>
    </row>
    <row r="3" spans="1:6">
      <c r="A3" s="4" t="s">
        <v>428</v>
      </c>
      <c r="B3" s="5" t="n">
        <v>2900000</v>
      </c>
      <c r="D3" s="5" t="n">
        <v>2900000</v>
      </c>
      <c r="F3" s="5" t="n">
        <v>2980000</v>
      </c>
    </row>
    <row r="4" spans="1:6">
      <c r="A4" s="4" t="s">
        <v>429</v>
      </c>
    </row>
    <row r="5" spans="1:6">
      <c r="A5" s="4" t="s">
        <v>430</v>
      </c>
      <c r="B5" s="5" t="n">
        <v>2900000</v>
      </c>
      <c r="C5" s="5" t="n">
        <v>2800000</v>
      </c>
      <c r="D5" s="5" t="n">
        <v>2900000</v>
      </c>
      <c r="E5" s="5" t="n">
        <v>2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77</v>
      </c>
      <c r="D1" s="2" t="s">
        <v>1</v>
      </c>
      <c r="F1" s="2" t="s">
        <v>242</v>
      </c>
    </row>
    <row r="2" spans="1:6">
      <c r="B2" s="2" t="s">
        <v>2</v>
      </c>
      <c r="C2" s="2" t="s">
        <v>78</v>
      </c>
      <c r="D2" s="2" t="s">
        <v>2</v>
      </c>
      <c r="E2" s="2" t="s">
        <v>78</v>
      </c>
      <c r="F2" s="2" t="s">
        <v>33</v>
      </c>
    </row>
    <row r="3" spans="1:6">
      <c r="A3" s="4" t="s">
        <v>80</v>
      </c>
      <c r="B3" s="6" t="n">
        <v>1651</v>
      </c>
      <c r="C3" s="6" t="n">
        <v>3186</v>
      </c>
      <c r="D3" s="6" t="n">
        <v>3969</v>
      </c>
      <c r="E3" s="6" t="n">
        <v>6594</v>
      </c>
    </row>
    <row r="4" spans="1:6">
      <c r="A4" s="4" t="s">
        <v>432</v>
      </c>
    </row>
    <row r="5" spans="1:6">
      <c r="A5" s="4" t="s">
        <v>433</v>
      </c>
      <c r="B5" s="4" t="s">
        <v>434</v>
      </c>
      <c r="C5" s="4" t="s">
        <v>435</v>
      </c>
      <c r="D5" s="4" t="s">
        <v>436</v>
      </c>
      <c r="E5" s="4" t="s">
        <v>437</v>
      </c>
    </row>
    <row r="6" spans="1:6">
      <c r="A6" s="4" t="s">
        <v>438</v>
      </c>
    </row>
    <row r="7" spans="1:6">
      <c r="A7" s="4" t="s">
        <v>433</v>
      </c>
      <c r="B7" s="4" t="s">
        <v>439</v>
      </c>
      <c r="C7" s="4" t="s">
        <v>440</v>
      </c>
      <c r="D7" s="4" t="s">
        <v>441</v>
      </c>
      <c r="E7" s="4" t="s">
        <v>442</v>
      </c>
    </row>
    <row r="8" spans="1:6">
      <c r="A8" s="4" t="s">
        <v>443</v>
      </c>
    </row>
    <row r="9" spans="1:6">
      <c r="A9" s="4" t="s">
        <v>433</v>
      </c>
      <c r="D9" s="4" t="s">
        <v>444</v>
      </c>
      <c r="F9" s="4" t="s">
        <v>445</v>
      </c>
    </row>
    <row r="10" spans="1:6">
      <c r="A10" s="4" t="s">
        <v>446</v>
      </c>
    </row>
    <row r="11" spans="1:6">
      <c r="A11" s="4" t="s">
        <v>433</v>
      </c>
      <c r="D11" s="4" t="s">
        <v>442</v>
      </c>
      <c r="F11" s="4" t="s">
        <v>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651</v>
      </c>
      <c r="C4" s="6" t="n">
        <v>3186</v>
      </c>
      <c r="D4" s="6" t="n">
        <v>3969</v>
      </c>
      <c r="E4" s="6" t="n">
        <v>6594</v>
      </c>
    </row>
    <row r="5" spans="1:5">
      <c r="A5" s="4" t="s">
        <v>81</v>
      </c>
      <c r="B5" s="5" t="n">
        <v>1390</v>
      </c>
      <c r="C5" s="5" t="n">
        <v>1928</v>
      </c>
      <c r="D5" s="5" t="n">
        <v>3188</v>
      </c>
      <c r="E5" s="5" t="n">
        <v>3910</v>
      </c>
    </row>
    <row r="6" spans="1:5">
      <c r="A6" s="4" t="s">
        <v>82</v>
      </c>
      <c r="B6" s="5" t="n">
        <v>261</v>
      </c>
      <c r="C6" s="5" t="n">
        <v>1258</v>
      </c>
      <c r="D6" s="5" t="n">
        <v>781</v>
      </c>
      <c r="E6" s="5" t="n">
        <v>2684</v>
      </c>
    </row>
    <row r="7" spans="1:5">
      <c r="A7" s="3" t="s">
        <v>83</v>
      </c>
    </row>
    <row r="8" spans="1:5">
      <c r="A8" s="4" t="s">
        <v>84</v>
      </c>
      <c r="B8" s="5" t="n">
        <v>342</v>
      </c>
      <c r="C8" s="5" t="n">
        <v>235</v>
      </c>
      <c r="D8" s="5" t="n">
        <v>608</v>
      </c>
      <c r="E8" s="5" t="n">
        <v>407</v>
      </c>
    </row>
    <row r="9" spans="1:5">
      <c r="A9" s="4" t="s">
        <v>85</v>
      </c>
      <c r="B9" s="5" t="n">
        <v>1092</v>
      </c>
      <c r="C9" s="5" t="n">
        <v>1200</v>
      </c>
      <c r="D9" s="5" t="n">
        <v>2296</v>
      </c>
      <c r="E9" s="5" t="n">
        <v>2419</v>
      </c>
    </row>
    <row r="10" spans="1:5">
      <c r="A10" s="4" t="s">
        <v>86</v>
      </c>
      <c r="B10" s="5" t="n">
        <v>95</v>
      </c>
      <c r="C10" s="5" t="n">
        <v>87</v>
      </c>
      <c r="D10" s="5" t="n">
        <v>189</v>
      </c>
      <c r="E10" s="5" t="n">
        <v>174</v>
      </c>
    </row>
    <row r="11" spans="1:5">
      <c r="A11" s="4" t="s">
        <v>87</v>
      </c>
      <c r="B11" s="5" t="n">
        <v>1529</v>
      </c>
      <c r="C11" s="5" t="n">
        <v>1522</v>
      </c>
      <c r="D11" s="5" t="n">
        <v>3093</v>
      </c>
      <c r="E11" s="5" t="n">
        <v>3000</v>
      </c>
    </row>
    <row r="12" spans="1:5">
      <c r="A12" s="4" t="s">
        <v>88</v>
      </c>
      <c r="B12" s="5" t="n">
        <v>-1268</v>
      </c>
      <c r="C12" s="5" t="n">
        <v>-264</v>
      </c>
      <c r="D12" s="5" t="n">
        <v>-2312</v>
      </c>
      <c r="E12" s="5" t="n">
        <v>-316</v>
      </c>
    </row>
    <row r="13" spans="1:5">
      <c r="A13" s="4" t="s">
        <v>89</v>
      </c>
      <c r="B13" s="5" t="n">
        <v>30</v>
      </c>
      <c r="C13" s="5" t="n">
        <v>5</v>
      </c>
      <c r="D13" s="5" t="n">
        <v>61</v>
      </c>
      <c r="E13" s="5" t="n">
        <v>100</v>
      </c>
    </row>
    <row r="14" spans="1:5">
      <c r="A14" s="4" t="s">
        <v>90</v>
      </c>
      <c r="B14" s="5" t="n">
        <v>-1238</v>
      </c>
      <c r="C14" s="5" t="n">
        <v>-259</v>
      </c>
      <c r="D14" s="5" t="n">
        <v>-2251</v>
      </c>
      <c r="E14" s="5" t="n">
        <v>-216</v>
      </c>
    </row>
    <row r="15" spans="1:5">
      <c r="A15" s="3" t="s">
        <v>91</v>
      </c>
    </row>
    <row r="16" spans="1:5">
      <c r="A16" s="4" t="s">
        <v>92</v>
      </c>
      <c r="B16" s="5" t="n">
        <v>8</v>
      </c>
      <c r="C16" s="5" t="n">
        <v>68</v>
      </c>
      <c r="D16" s="5" t="n">
        <v>23</v>
      </c>
      <c r="E16" s="5" t="n">
        <v>25</v>
      </c>
    </row>
    <row r="17" spans="1:5">
      <c r="A17" s="4" t="s">
        <v>93</v>
      </c>
      <c r="B17" s="6" t="n">
        <v>-1230</v>
      </c>
      <c r="C17" s="6" t="n">
        <v>-191</v>
      </c>
      <c r="D17" s="6" t="n">
        <v>-2228</v>
      </c>
      <c r="E17" s="6" t="n">
        <v>-191</v>
      </c>
    </row>
    <row r="18" spans="1:5">
      <c r="A18" s="4" t="s">
        <v>94</v>
      </c>
      <c r="B18" s="8" t="n">
        <v>-0.11</v>
      </c>
      <c r="C18" s="8" t="n">
        <v>-0.02</v>
      </c>
      <c r="D18" s="8" t="n">
        <v>-0.19</v>
      </c>
      <c r="E18" s="8" t="n">
        <v>-0.02</v>
      </c>
    </row>
    <row r="19" spans="1:5">
      <c r="A19" s="4" t="s">
        <v>95</v>
      </c>
      <c r="B19" s="8" t="n">
        <v>-0.11</v>
      </c>
      <c r="C19" s="8" t="n">
        <v>-0.02</v>
      </c>
      <c r="D19" s="8" t="n">
        <v>-0.19</v>
      </c>
      <c r="E19" s="8" t="n">
        <v>-0.02</v>
      </c>
    </row>
    <row r="20" spans="1:5">
      <c r="A20" s="3" t="s">
        <v>96</v>
      </c>
    </row>
    <row r="21" spans="1:5">
      <c r="A21" s="4" t="s">
        <v>97</v>
      </c>
      <c r="B21" s="5" t="n">
        <v>11560</v>
      </c>
      <c r="C21" s="5" t="n">
        <v>11339</v>
      </c>
      <c r="D21" s="5" t="n">
        <v>11558</v>
      </c>
      <c r="E21" s="5" t="n">
        <v>11237</v>
      </c>
    </row>
    <row r="22" spans="1:5">
      <c r="A22" s="4" t="s">
        <v>98</v>
      </c>
      <c r="B22" s="5" t="n">
        <v>11560</v>
      </c>
      <c r="C22" s="5" t="n">
        <v>11339</v>
      </c>
      <c r="D22" s="5" t="n">
        <v>11558</v>
      </c>
      <c r="E22" s="5" t="n">
        <v>11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74"/>
    <col customWidth="1" max="3" min="3" width="36"/>
    <col customWidth="1" max="4" min="4" width="27"/>
    <col customWidth="1" max="5" min="5" width="40"/>
    <col customWidth="1" max="6" min="6" width="24"/>
    <col customWidth="1" max="7" min="7" width="10"/>
  </cols>
  <sheetData>
    <row r="1" spans="1:7">
      <c r="A1" s="1" t="s">
        <v>99</v>
      </c>
      <c r="B1" s="2" t="s">
        <v>100</v>
      </c>
      <c r="C1" s="2" t="s">
        <v>101</v>
      </c>
      <c r="D1" s="2" t="s">
        <v>102</v>
      </c>
      <c r="E1" s="2" t="s">
        <v>103</v>
      </c>
      <c r="F1" s="2" t="s">
        <v>104</v>
      </c>
      <c r="G1" s="2" t="s">
        <v>105</v>
      </c>
    </row>
    <row r="2" spans="1:7">
      <c r="A2" s="4" t="s">
        <v>106</v>
      </c>
      <c r="B2" s="6" t="n">
        <v>14</v>
      </c>
      <c r="C2" s="6" t="n">
        <v>58034</v>
      </c>
      <c r="D2" s="6" t="n">
        <v>20902</v>
      </c>
      <c r="E2" s="6" t="n">
        <v>-78</v>
      </c>
      <c r="F2" s="6" t="n">
        <v>-47025</v>
      </c>
      <c r="G2" s="6" t="n">
        <v>31847</v>
      </c>
    </row>
    <row r="3" spans="1:7">
      <c r="A3" s="4" t="s">
        <v>107</v>
      </c>
      <c r="B3" s="5" t="n">
        <v>11129892</v>
      </c>
    </row>
    <row r="4" spans="1:7">
      <c r="A4" s="4" t="s">
        <v>108</v>
      </c>
      <c r="B4" s="4" t="s">
        <v>48</v>
      </c>
      <c r="C4" s="4" t="s">
        <v>48</v>
      </c>
      <c r="D4" s="4" t="s">
        <v>48</v>
      </c>
      <c r="E4" s="5" t="n">
        <v>25</v>
      </c>
      <c r="F4" s="4" t="s">
        <v>48</v>
      </c>
      <c r="G4" s="5" t="n">
        <v>25</v>
      </c>
    </row>
    <row r="5" spans="1:7">
      <c r="A5" s="4" t="s">
        <v>109</v>
      </c>
      <c r="B5" s="4" t="s">
        <v>48</v>
      </c>
      <c r="C5" s="4" t="s">
        <v>48</v>
      </c>
      <c r="D5" s="5" t="n">
        <v>-11700</v>
      </c>
      <c r="E5" s="4" t="s">
        <v>48</v>
      </c>
      <c r="F5" s="4" t="s">
        <v>48</v>
      </c>
      <c r="G5" s="5" t="n">
        <v>-11700</v>
      </c>
    </row>
    <row r="6" spans="1:7">
      <c r="A6" s="4" t="s">
        <v>110</v>
      </c>
      <c r="B6" s="4" t="s">
        <v>48</v>
      </c>
      <c r="C6" s="5" t="n">
        <v>338</v>
      </c>
      <c r="D6" s="4" t="s">
        <v>48</v>
      </c>
      <c r="E6" s="4" t="s">
        <v>48</v>
      </c>
      <c r="F6" s="4" t="s">
        <v>48</v>
      </c>
      <c r="G6" s="6" t="n">
        <v>338</v>
      </c>
    </row>
    <row r="7" spans="1:7">
      <c r="A7" s="4" t="s">
        <v>111</v>
      </c>
      <c r="B7" s="5" t="n">
        <v>404679</v>
      </c>
      <c r="G7" s="5" t="n">
        <v>240</v>
      </c>
    </row>
    <row r="8" spans="1:7">
      <c r="A8" s="4" t="s">
        <v>112</v>
      </c>
      <c r="B8" s="4" t="s">
        <v>48</v>
      </c>
      <c r="C8" s="5" t="n">
        <v>234</v>
      </c>
      <c r="D8" s="4" t="s">
        <v>48</v>
      </c>
      <c r="E8" s="4" t="s">
        <v>48</v>
      </c>
      <c r="F8" s="4" t="s">
        <v>48</v>
      </c>
      <c r="G8" s="6" t="n">
        <v>234</v>
      </c>
    </row>
    <row r="9" spans="1:7">
      <c r="A9" s="4" t="s">
        <v>113</v>
      </c>
      <c r="B9" s="4" t="s">
        <v>48</v>
      </c>
      <c r="C9" s="4" t="s">
        <v>48</v>
      </c>
      <c r="D9" s="5" t="n">
        <v>-216</v>
      </c>
      <c r="E9" s="4" t="s">
        <v>48</v>
      </c>
      <c r="F9" s="4" t="s">
        <v>48</v>
      </c>
      <c r="G9" s="5" t="n">
        <v>-216</v>
      </c>
    </row>
    <row r="10" spans="1:7">
      <c r="A10" s="4" t="s">
        <v>114</v>
      </c>
      <c r="B10" s="6" t="n">
        <v>14</v>
      </c>
      <c r="C10" s="5" t="n">
        <v>58606</v>
      </c>
      <c r="D10" s="5" t="n">
        <v>8986</v>
      </c>
      <c r="E10" s="5" t="n">
        <v>-53</v>
      </c>
      <c r="F10" s="5" t="n">
        <v>-47025</v>
      </c>
      <c r="G10" s="5" t="n">
        <v>20528</v>
      </c>
    </row>
    <row r="11" spans="1:7">
      <c r="A11" s="4" t="s">
        <v>115</v>
      </c>
      <c r="B11" s="5" t="n">
        <v>11534571</v>
      </c>
    </row>
    <row r="12" spans="1:7">
      <c r="A12" s="4" t="s">
        <v>116</v>
      </c>
      <c r="B12" s="6" t="n">
        <v>14</v>
      </c>
      <c r="C12" s="5" t="n">
        <v>58065</v>
      </c>
      <c r="D12" s="5" t="n">
        <v>20945</v>
      </c>
      <c r="E12" s="5" t="n">
        <v>-121</v>
      </c>
      <c r="F12" s="5" t="n">
        <v>-47025</v>
      </c>
      <c r="G12" s="5" t="n">
        <v>31878</v>
      </c>
    </row>
    <row r="13" spans="1:7">
      <c r="A13" s="4" t="s">
        <v>117</v>
      </c>
      <c r="B13" s="5" t="n">
        <v>11129892</v>
      </c>
    </row>
    <row r="14" spans="1:7">
      <c r="A14" s="4" t="s">
        <v>108</v>
      </c>
      <c r="B14" s="4" t="s">
        <v>48</v>
      </c>
      <c r="C14" s="4" t="s">
        <v>48</v>
      </c>
      <c r="D14" s="4" t="s">
        <v>48</v>
      </c>
      <c r="E14" s="5" t="n">
        <v>68</v>
      </c>
      <c r="F14" s="4" t="s">
        <v>48</v>
      </c>
      <c r="G14" s="5" t="n">
        <v>68</v>
      </c>
    </row>
    <row r="15" spans="1:7">
      <c r="A15" s="4" t="s">
        <v>109</v>
      </c>
      <c r="B15" s="4" t="s">
        <v>48</v>
      </c>
      <c r="C15" s="4" t="s">
        <v>48</v>
      </c>
      <c r="D15" s="5" t="n">
        <v>-11700</v>
      </c>
      <c r="E15" s="4" t="s">
        <v>48</v>
      </c>
      <c r="F15" s="4" t="s">
        <v>48</v>
      </c>
      <c r="G15" s="5" t="n">
        <v>-11700</v>
      </c>
    </row>
    <row r="16" spans="1:7">
      <c r="A16" s="4" t="s">
        <v>110</v>
      </c>
      <c r="B16" s="4" t="s">
        <v>48</v>
      </c>
      <c r="C16" s="5" t="n">
        <v>338</v>
      </c>
      <c r="D16" s="4" t="s">
        <v>48</v>
      </c>
      <c r="E16" s="4" t="s">
        <v>48</v>
      </c>
      <c r="F16" s="4" t="s">
        <v>48</v>
      </c>
      <c r="G16" s="5" t="n">
        <v>338</v>
      </c>
    </row>
    <row r="17" spans="1:7">
      <c r="A17" s="4" t="s">
        <v>111</v>
      </c>
      <c r="B17" s="5" t="n">
        <v>404679</v>
      </c>
    </row>
    <row r="18" spans="1:7">
      <c r="A18" s="4" t="s">
        <v>112</v>
      </c>
      <c r="B18" s="4" t="s">
        <v>48</v>
      </c>
      <c r="C18" s="5" t="n">
        <v>203</v>
      </c>
      <c r="D18" s="4" t="s">
        <v>48</v>
      </c>
      <c r="E18" s="4" t="s">
        <v>48</v>
      </c>
      <c r="F18" s="4" t="s">
        <v>48</v>
      </c>
      <c r="G18" s="5" t="n">
        <v>203</v>
      </c>
    </row>
    <row r="19" spans="1:7">
      <c r="A19" s="4" t="s">
        <v>113</v>
      </c>
      <c r="B19" s="4" t="s">
        <v>48</v>
      </c>
      <c r="C19" s="4" t="s">
        <v>48</v>
      </c>
      <c r="D19" s="5" t="n">
        <v>-259</v>
      </c>
      <c r="E19" s="4" t="s">
        <v>48</v>
      </c>
      <c r="F19" s="4" t="s">
        <v>48</v>
      </c>
      <c r="G19" s="5" t="n">
        <v>-259</v>
      </c>
    </row>
    <row r="20" spans="1:7">
      <c r="A20" s="4" t="s">
        <v>114</v>
      </c>
      <c r="B20" s="6" t="n">
        <v>14</v>
      </c>
      <c r="C20" s="5" t="n">
        <v>58606</v>
      </c>
      <c r="D20" s="5" t="n">
        <v>8986</v>
      </c>
      <c r="E20" s="5" t="n">
        <v>-53</v>
      </c>
      <c r="F20" s="5" t="n">
        <v>-47025</v>
      </c>
      <c r="G20" s="5" t="n">
        <v>20528</v>
      </c>
    </row>
    <row r="21" spans="1:7">
      <c r="A21" s="4" t="s">
        <v>115</v>
      </c>
      <c r="B21" s="5" t="n">
        <v>11534571</v>
      </c>
    </row>
    <row r="22" spans="1:7">
      <c r="A22" s="4" t="s">
        <v>118</v>
      </c>
      <c r="B22" s="6" t="n">
        <v>14</v>
      </c>
      <c r="C22" s="5" t="n">
        <v>59471</v>
      </c>
      <c r="D22" s="5" t="n">
        <v>4533</v>
      </c>
      <c r="E22" s="5" t="n">
        <v>-24</v>
      </c>
      <c r="F22" s="5" t="n">
        <v>-47490</v>
      </c>
      <c r="G22" s="5" t="n">
        <v>16504</v>
      </c>
    </row>
    <row r="23" spans="1:7">
      <c r="A23" s="4" t="s">
        <v>119</v>
      </c>
      <c r="B23" s="5" t="n">
        <v>11549519</v>
      </c>
    </row>
    <row r="24" spans="1:7">
      <c r="A24" s="4" t="s">
        <v>108</v>
      </c>
      <c r="B24" s="4" t="s">
        <v>48</v>
      </c>
      <c r="C24" s="4" t="s">
        <v>48</v>
      </c>
      <c r="D24" s="4" t="s">
        <v>48</v>
      </c>
      <c r="E24" s="5" t="n">
        <v>23</v>
      </c>
      <c r="F24" s="4" t="s">
        <v>48</v>
      </c>
      <c r="G24" s="5" t="n">
        <v>23</v>
      </c>
    </row>
    <row r="25" spans="1:7">
      <c r="A25" s="4" t="s">
        <v>110</v>
      </c>
      <c r="G25" s="4" t="s">
        <v>48</v>
      </c>
    </row>
    <row r="26" spans="1:7">
      <c r="A26" s="4" t="s">
        <v>112</v>
      </c>
      <c r="B26" s="4" t="s">
        <v>48</v>
      </c>
      <c r="C26" s="5" t="n">
        <v>376</v>
      </c>
      <c r="D26" s="4" t="s">
        <v>48</v>
      </c>
      <c r="E26" s="4" t="s">
        <v>48</v>
      </c>
      <c r="F26" s="4" t="s">
        <v>48</v>
      </c>
      <c r="G26" s="5" t="n">
        <v>376</v>
      </c>
    </row>
    <row r="27" spans="1:7">
      <c r="A27" s="4" t="s">
        <v>120</v>
      </c>
      <c r="B27" s="5" t="n">
        <v>10737</v>
      </c>
    </row>
    <row r="28" spans="1:7">
      <c r="A28" s="4" t="s">
        <v>113</v>
      </c>
      <c r="B28" s="4" t="s">
        <v>48</v>
      </c>
      <c r="C28" s="4" t="s">
        <v>48</v>
      </c>
      <c r="D28" s="5" t="n">
        <v>-2251</v>
      </c>
      <c r="E28" s="4" t="s">
        <v>48</v>
      </c>
      <c r="F28" s="4" t="s">
        <v>48</v>
      </c>
      <c r="G28" s="5" t="n">
        <v>-2251</v>
      </c>
    </row>
    <row r="29" spans="1:7">
      <c r="A29" s="4" t="s">
        <v>121</v>
      </c>
      <c r="B29" s="6" t="n">
        <v>14</v>
      </c>
      <c r="C29" s="5" t="n">
        <v>59847</v>
      </c>
      <c r="D29" s="5" t="n">
        <v>2282</v>
      </c>
      <c r="E29" s="5" t="n">
        <v>-1</v>
      </c>
      <c r="F29" s="5" t="n">
        <v>-47490</v>
      </c>
      <c r="G29" s="5" t="n">
        <v>14652</v>
      </c>
    </row>
    <row r="30" spans="1:7">
      <c r="A30" s="4" t="s">
        <v>122</v>
      </c>
      <c r="B30" s="5" t="n">
        <v>11560256</v>
      </c>
    </row>
    <row r="31" spans="1:7">
      <c r="A31" s="4" t="s">
        <v>123</v>
      </c>
      <c r="B31" s="6" t="n">
        <v>14</v>
      </c>
      <c r="C31" s="5" t="n">
        <v>59667</v>
      </c>
      <c r="D31" s="5" t="n">
        <v>3520</v>
      </c>
      <c r="E31" s="5" t="n">
        <v>-9</v>
      </c>
      <c r="F31" s="5" t="n">
        <v>-47490</v>
      </c>
      <c r="G31" s="5" t="n">
        <v>15702</v>
      </c>
    </row>
    <row r="32" spans="1:7">
      <c r="A32" s="4" t="s">
        <v>124</v>
      </c>
      <c r="B32" s="5" t="n">
        <v>11556685</v>
      </c>
    </row>
    <row r="33" spans="1:7">
      <c r="A33" s="4" t="s">
        <v>108</v>
      </c>
      <c r="B33" s="4" t="s">
        <v>48</v>
      </c>
      <c r="C33" s="4" t="s">
        <v>48</v>
      </c>
      <c r="D33" s="4" t="s">
        <v>48</v>
      </c>
      <c r="E33" s="5" t="n">
        <v>8</v>
      </c>
      <c r="F33" s="4" t="s">
        <v>48</v>
      </c>
      <c r="G33" s="5" t="n">
        <v>8</v>
      </c>
    </row>
    <row r="34" spans="1:7">
      <c r="A34" s="4" t="s">
        <v>112</v>
      </c>
      <c r="B34" s="4" t="s">
        <v>48</v>
      </c>
      <c r="C34" s="5" t="n">
        <v>180</v>
      </c>
      <c r="D34" s="4" t="s">
        <v>48</v>
      </c>
      <c r="E34" s="4" t="s">
        <v>48</v>
      </c>
      <c r="F34" s="4" t="s">
        <v>48</v>
      </c>
      <c r="G34" s="5" t="n">
        <v>180</v>
      </c>
    </row>
    <row r="35" spans="1:7">
      <c r="A35" s="4" t="s">
        <v>120</v>
      </c>
      <c r="B35" s="5" t="n">
        <v>3571</v>
      </c>
    </row>
    <row r="36" spans="1:7">
      <c r="A36" s="4" t="s">
        <v>113</v>
      </c>
      <c r="B36" s="4" t="s">
        <v>48</v>
      </c>
      <c r="C36" s="4" t="s">
        <v>48</v>
      </c>
      <c r="D36" s="5" t="n">
        <v>-1238</v>
      </c>
      <c r="E36" s="4" t="s">
        <v>48</v>
      </c>
      <c r="F36" s="4" t="s">
        <v>48</v>
      </c>
      <c r="G36" s="5" t="n">
        <v>-1238</v>
      </c>
    </row>
    <row r="37" spans="1:7">
      <c r="A37" s="4" t="s">
        <v>121</v>
      </c>
      <c r="B37" s="6" t="n">
        <v>14</v>
      </c>
      <c r="C37" s="6" t="n">
        <v>59847</v>
      </c>
      <c r="D37" s="6" t="n">
        <v>2282</v>
      </c>
      <c r="E37" s="6" t="n">
        <v>-1</v>
      </c>
      <c r="F37" s="6" t="n">
        <v>-47490</v>
      </c>
      <c r="G37" s="6" t="n">
        <v>14652</v>
      </c>
    </row>
    <row r="38" spans="1:7">
      <c r="A38" s="4" t="s">
        <v>122</v>
      </c>
      <c r="B38" s="5" t="n">
        <v>11560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7</v>
      </c>
      <c r="D1" s="2" t="s">
        <v>1</v>
      </c>
    </row>
    <row r="2" spans="1:5">
      <c r="B2" s="2" t="s">
        <v>2</v>
      </c>
      <c r="C2" s="2" t="s">
        <v>78</v>
      </c>
      <c r="D2" s="2" t="s">
        <v>2</v>
      </c>
      <c r="E2" s="2" t="s">
        <v>78</v>
      </c>
    </row>
    <row r="3" spans="1:5">
      <c r="A3" s="3" t="s">
        <v>126</v>
      </c>
    </row>
    <row r="4" spans="1:5">
      <c r="A4" s="4" t="s">
        <v>127</v>
      </c>
      <c r="B4" s="6" t="n">
        <v>1</v>
      </c>
      <c r="C4" s="6" t="n">
        <v>86</v>
      </c>
      <c r="D4" s="6" t="n">
        <v>4</v>
      </c>
      <c r="E4" s="6"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90</v>
      </c>
      <c r="B4" s="6" t="n">
        <v>-2251</v>
      </c>
      <c r="C4" s="6" t="n">
        <v>-216</v>
      </c>
    </row>
    <row r="5" spans="1:3">
      <c r="A5" s="3" t="s">
        <v>130</v>
      </c>
    </row>
    <row r="6" spans="1:3">
      <c r="A6" s="4" t="s">
        <v>131</v>
      </c>
      <c r="B6" s="5" t="n">
        <v>4</v>
      </c>
      <c r="C6" s="5" t="n">
        <v>100</v>
      </c>
    </row>
    <row r="7" spans="1:3">
      <c r="A7" s="4" t="s">
        <v>132</v>
      </c>
      <c r="B7" s="5" t="n">
        <v>202</v>
      </c>
      <c r="C7" s="5" t="n">
        <v>190</v>
      </c>
    </row>
    <row r="8" spans="1:3">
      <c r="A8" s="4" t="s">
        <v>133</v>
      </c>
      <c r="B8" s="5" t="n">
        <v>376</v>
      </c>
      <c r="C8" s="5" t="n">
        <v>234</v>
      </c>
    </row>
    <row r="9" spans="1:3">
      <c r="A9" s="3" t="s">
        <v>134</v>
      </c>
    </row>
    <row r="10" spans="1:3">
      <c r="A10" s="4" t="s">
        <v>135</v>
      </c>
      <c r="B10" s="5" t="n">
        <v>2230</v>
      </c>
      <c r="C10" s="5" t="n">
        <v>582</v>
      </c>
    </row>
    <row r="11" spans="1:3">
      <c r="A11" s="4" t="s">
        <v>37</v>
      </c>
      <c r="B11" s="5" t="n">
        <v>2</v>
      </c>
      <c r="C11" s="4" t="s">
        <v>48</v>
      </c>
    </row>
    <row r="12" spans="1:3">
      <c r="A12" s="4" t="s">
        <v>136</v>
      </c>
      <c r="B12" s="5" t="n">
        <v>-123</v>
      </c>
      <c r="C12" s="5" t="n">
        <v>-855</v>
      </c>
    </row>
    <row r="13" spans="1:3">
      <c r="A13" s="4" t="s">
        <v>137</v>
      </c>
      <c r="B13" s="5" t="n">
        <v>193</v>
      </c>
      <c r="C13" s="5" t="n">
        <v>132</v>
      </c>
    </row>
    <row r="14" spans="1:3">
      <c r="A14" s="4" t="s">
        <v>138</v>
      </c>
      <c r="B14" s="5" t="n">
        <v>43</v>
      </c>
      <c r="C14" s="5" t="n">
        <v>-219</v>
      </c>
    </row>
    <row r="15" spans="1:3">
      <c r="A15" s="4" t="s">
        <v>139</v>
      </c>
      <c r="B15" s="5" t="n">
        <v>-200</v>
      </c>
      <c r="C15" s="5" t="n">
        <v>10</v>
      </c>
    </row>
    <row r="16" spans="1:3">
      <c r="A16" s="4" t="s">
        <v>140</v>
      </c>
      <c r="B16" s="4" t="s">
        <v>48</v>
      </c>
      <c r="C16" s="5" t="n">
        <v>-17</v>
      </c>
    </row>
    <row r="17" spans="1:3">
      <c r="A17" s="4" t="s">
        <v>141</v>
      </c>
      <c r="B17" s="4" t="s">
        <v>48</v>
      </c>
      <c r="C17" s="5" t="n">
        <v>22</v>
      </c>
    </row>
    <row r="18" spans="1:3">
      <c r="A18" s="4" t="s">
        <v>142</v>
      </c>
      <c r="B18" s="5" t="n">
        <v>476</v>
      </c>
      <c r="C18" s="5" t="n">
        <v>-37</v>
      </c>
    </row>
    <row r="19" spans="1:3">
      <c r="A19" s="3" t="s">
        <v>143</v>
      </c>
    </row>
    <row r="20" spans="1:3">
      <c r="A20" s="4" t="s">
        <v>144</v>
      </c>
      <c r="B20" s="5" t="n">
        <v>-1298</v>
      </c>
      <c r="C20" s="5" t="n">
        <v>-9589</v>
      </c>
    </row>
    <row r="21" spans="1:3">
      <c r="A21" s="4" t="s">
        <v>145</v>
      </c>
      <c r="B21" s="4" t="s">
        <v>48</v>
      </c>
      <c r="C21" s="5" t="n">
        <v>11930</v>
      </c>
    </row>
    <row r="22" spans="1:3">
      <c r="A22" s="4" t="s">
        <v>146</v>
      </c>
      <c r="B22" s="5" t="n">
        <v>3319</v>
      </c>
      <c r="C22" s="5" t="n">
        <v>9574</v>
      </c>
    </row>
    <row r="23" spans="1:3">
      <c r="A23" s="4" t="s">
        <v>147</v>
      </c>
      <c r="B23" s="5" t="n">
        <v>-73</v>
      </c>
      <c r="C23" s="5" t="n">
        <v>-24</v>
      </c>
    </row>
    <row r="24" spans="1:3">
      <c r="A24" s="4" t="s">
        <v>148</v>
      </c>
      <c r="B24" s="5" t="n">
        <v>1948</v>
      </c>
      <c r="C24" s="5" t="n">
        <v>11891</v>
      </c>
    </row>
    <row r="25" spans="1:3">
      <c r="A25" s="3" t="s">
        <v>149</v>
      </c>
    </row>
    <row r="26" spans="1:3">
      <c r="A26" s="4" t="s">
        <v>150</v>
      </c>
      <c r="B26" s="5" t="n">
        <v>-2929</v>
      </c>
      <c r="C26" s="5" t="n">
        <v>-11700</v>
      </c>
    </row>
    <row r="27" spans="1:3">
      <c r="A27" s="4" t="s">
        <v>151</v>
      </c>
      <c r="C27" s="5" t="n">
        <v>338</v>
      </c>
    </row>
    <row r="28" spans="1:3">
      <c r="A28" s="4" t="s">
        <v>152</v>
      </c>
      <c r="B28" s="5" t="n">
        <v>-2929</v>
      </c>
      <c r="C28" s="5" t="n">
        <v>-11362</v>
      </c>
    </row>
    <row r="29" spans="1:3">
      <c r="A29" s="4" t="s">
        <v>153</v>
      </c>
      <c r="B29" s="5" t="n">
        <v>-505</v>
      </c>
      <c r="C29" s="5" t="n">
        <v>492</v>
      </c>
    </row>
    <row r="30" spans="1:3">
      <c r="A30" s="4" t="s">
        <v>154</v>
      </c>
      <c r="B30" s="5" t="n">
        <v>1554</v>
      </c>
      <c r="C30" s="5" t="n">
        <v>3173</v>
      </c>
    </row>
    <row r="31" spans="1:3">
      <c r="A31" s="4" t="s">
        <v>155</v>
      </c>
      <c r="B31" s="5" t="n">
        <v>1049</v>
      </c>
      <c r="C31" s="5" t="n">
        <v>3665</v>
      </c>
    </row>
    <row r="32" spans="1:3">
      <c r="A32" s="3" t="s">
        <v>156</v>
      </c>
    </row>
    <row r="33" spans="1:3">
      <c r="A33" s="4" t="s">
        <v>157</v>
      </c>
      <c r="B33" s="6" t="n">
        <v>23</v>
      </c>
      <c r="C33" s="6" t="n">
        <v>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5:53:00Z</dcterms:created>
  <dcterms:modified xmlns:dcterms="http://purl.org/dc/terms/" xmlns:xsi="http://www.w3.org/2001/XMLSchema-instance" xsi:type="dcterms:W3CDTF">2019-08-12T15:53:00Z</dcterms:modified>
</cp:coreProperties>
</file>